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Basis of Presentation, Summary " sheetId="9" state="visible" r:id="rId9"/>
    <sheet xmlns:r="http://schemas.openxmlformats.org/officeDocument/2006/relationships" name="Marketable Securities" sheetId="10" state="visible" r:id="rId10"/>
    <sheet xmlns:r="http://schemas.openxmlformats.org/officeDocument/2006/relationships" name="Supplemental Financial Informat" sheetId="11" state="visible" r:id="rId11"/>
    <sheet xmlns:r="http://schemas.openxmlformats.org/officeDocument/2006/relationships" name="Convertible Preferred Stock, Tr" sheetId="12" state="visible" r:id="rId12"/>
    <sheet xmlns:r="http://schemas.openxmlformats.org/officeDocument/2006/relationships" name="Stockholders' Equity (Deficit)"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Basis  of Presentation, Summary" sheetId="18" state="visible" r:id="rId18"/>
    <sheet xmlns:r="http://schemas.openxmlformats.org/officeDocument/2006/relationships" name="Basis  of Presentation, Summa_2" sheetId="19" state="visible" r:id="rId19"/>
    <sheet xmlns:r="http://schemas.openxmlformats.org/officeDocument/2006/relationships" name="Marketable Securities (Tables)" sheetId="20" state="visible" r:id="rId20"/>
    <sheet xmlns:r="http://schemas.openxmlformats.org/officeDocument/2006/relationships" name="Supplemental Financial Inform_2" sheetId="21" state="visible" r:id="rId21"/>
    <sheet xmlns:r="http://schemas.openxmlformats.org/officeDocument/2006/relationships" name="Convertible Preferred Stock, _2" sheetId="22" state="visible" r:id="rId22"/>
    <sheet xmlns:r="http://schemas.openxmlformats.org/officeDocument/2006/relationships" name="Stockholders' Equity (Deficit) " sheetId="23" state="visible" r:id="rId23"/>
    <sheet xmlns:r="http://schemas.openxmlformats.org/officeDocument/2006/relationships" name="Share-Based Compensation (Table"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Description of Organization a_2" sheetId="27" state="visible" r:id="rId27"/>
    <sheet xmlns:r="http://schemas.openxmlformats.org/officeDocument/2006/relationships" name="Basis of Presentation, Summar_2" sheetId="28" state="visible" r:id="rId28"/>
    <sheet xmlns:r="http://schemas.openxmlformats.org/officeDocument/2006/relationships" name="Basis of Presentation, Summar_3" sheetId="29" state="visible" r:id="rId29"/>
    <sheet xmlns:r="http://schemas.openxmlformats.org/officeDocument/2006/relationships" name="Marketable Securities - Additio" sheetId="30" state="visible" r:id="rId30"/>
    <sheet xmlns:r="http://schemas.openxmlformats.org/officeDocument/2006/relationships" name="Marketable Securities - Summary"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Convertible Preferred Stock, _3" sheetId="34" state="visible" r:id="rId34"/>
    <sheet xmlns:r="http://schemas.openxmlformats.org/officeDocument/2006/relationships" name="Convertible Preferred Stock, _4" sheetId="35" state="visible" r:id="rId35"/>
    <sheet xmlns:r="http://schemas.openxmlformats.org/officeDocument/2006/relationships" name="Convertible Preferred Stock, _5" sheetId="36" state="visible" r:id="rId36"/>
    <sheet xmlns:r="http://schemas.openxmlformats.org/officeDocument/2006/relationships" name="Convertible Preferred Stock, _6" sheetId="37" state="visible" r:id="rId37"/>
    <sheet xmlns:r="http://schemas.openxmlformats.org/officeDocument/2006/relationships" name="Convertible Preferred Stock, _7"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Net Loss Per Share - Summary of"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Acumen Pharmaceuticals, Inc.</t>
        </is>
      </c>
    </row>
    <row r="7">
      <c r="A7" s="4" t="inlineStr">
        <is>
          <t>Entity Central Index Key</t>
        </is>
      </c>
      <c r="B7" s="4" t="inlineStr">
        <is>
          <t>0001576885</t>
        </is>
      </c>
    </row>
    <row r="8">
      <c r="A8" s="4" t="inlineStr">
        <is>
          <t>Document Quarterly Report</t>
        </is>
      </c>
      <c r="B8" s="4" t="inlineStr">
        <is>
          <t>true</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Current Fiscal Year End Date</t>
        </is>
      </c>
      <c r="B12" s="4" t="inlineStr">
        <is>
          <t>--12-31</t>
        </is>
      </c>
    </row>
    <row r="13">
      <c r="A13" s="4" t="inlineStr">
        <is>
          <t>Document Transition Report</t>
        </is>
      </c>
      <c r="B13" s="4" t="inlineStr">
        <is>
          <t>false</t>
        </is>
      </c>
    </row>
    <row r="14">
      <c r="A14" s="4" t="inlineStr">
        <is>
          <t>Entity File Number</t>
        </is>
      </c>
      <c r="B14" s="4" t="inlineStr">
        <is>
          <t>001-40551</t>
        </is>
      </c>
    </row>
    <row r="15">
      <c r="A15" s="4" t="inlineStr">
        <is>
          <t>Entity Incorporation, State or Country Code</t>
        </is>
      </c>
      <c r="B15" s="4" t="inlineStr">
        <is>
          <t>DE</t>
        </is>
      </c>
    </row>
    <row r="16">
      <c r="A16" s="4" t="inlineStr">
        <is>
          <t>Entity Tax Identification Number</t>
        </is>
      </c>
      <c r="B16" s="4" t="inlineStr">
        <is>
          <t>36-4108129</t>
        </is>
      </c>
    </row>
    <row r="17">
      <c r="A17" s="4" t="inlineStr">
        <is>
          <t>Entity Address, Address Line One</t>
        </is>
      </c>
      <c r="B17" s="4" t="inlineStr">
        <is>
          <t>427 Park St.</t>
        </is>
      </c>
    </row>
    <row r="18">
      <c r="A18" s="4" t="inlineStr">
        <is>
          <t>Entity Address, City or Town</t>
        </is>
      </c>
      <c r="B18" s="4" t="inlineStr">
        <is>
          <t>Charlottesville</t>
        </is>
      </c>
    </row>
    <row r="19">
      <c r="A19" s="4" t="inlineStr">
        <is>
          <t>Entity Address, State or Province</t>
        </is>
      </c>
      <c r="B19" s="4" t="inlineStr">
        <is>
          <t>VA</t>
        </is>
      </c>
    </row>
    <row r="20">
      <c r="A20" s="4" t="inlineStr">
        <is>
          <t>Entity Address, Postal Zip Code</t>
        </is>
      </c>
      <c r="B20" s="4" t="inlineStr">
        <is>
          <t>22902</t>
        </is>
      </c>
    </row>
    <row r="21">
      <c r="A21" s="4" t="inlineStr">
        <is>
          <t>City Area Code</t>
        </is>
      </c>
      <c r="B21" s="4" t="inlineStr">
        <is>
          <t>434</t>
        </is>
      </c>
    </row>
    <row r="22">
      <c r="A22" s="4" t="inlineStr">
        <is>
          <t>Local Phone Number</t>
        </is>
      </c>
      <c r="B22" s="4" t="inlineStr">
        <is>
          <t>297-1000</t>
        </is>
      </c>
    </row>
    <row r="23">
      <c r="A23" s="4" t="inlineStr">
        <is>
          <t>Title of 12(b) Security</t>
        </is>
      </c>
      <c r="B23" s="4" t="inlineStr">
        <is>
          <t>Common stock, par value $0.0001 per share</t>
        </is>
      </c>
    </row>
    <row r="24">
      <c r="A24" s="4" t="inlineStr">
        <is>
          <t>Trading Symbol</t>
        </is>
      </c>
      <c r="B24" s="4" t="inlineStr">
        <is>
          <t>ABO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404703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NOTE 3. MARKETABLE SECURITIES Marketable securities consisted of the following as of September 30, 2021 (in thousands):
Amortized Gross Unrealized Gross Unrealized Fair
Available-for-sale
Commercial paper $ 43,923 $ — $ — $ 43,923
Corporate debt securities 8,043 — (2 ) 8,041
Asset-backed securities 12,200 — (2 ) 12,198
Total available-for-sale 64,166 — (4 ) 64,162
Available-for-sale
Corporate debt securities 16,866 — (20 ) 16,846
Asset-backed securities 7,080 — (4 ) 7,076
U.S. treasury securities 5,988 — — 5,988
Total available-for-sale 29,934 — (24 ) 29,910
Total available-for-sale $ 94,100 $ — $ (28 ) $ 94,072
As of September 30, 2021, the Company’s available-for-sale available-for-sale available-for-sale available-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1</t>
        </is>
      </c>
    </row>
    <row r="3">
      <c r="A3" s="3" t="inlineStr">
        <is>
          <t>Supplemental Financial Information [Abstract]</t>
        </is>
      </c>
    </row>
    <row r="4">
      <c r="A4" s="4" t="inlineStr">
        <is>
          <t>Supplemental Financial Information</t>
        </is>
      </c>
      <c r="B4" s="4" t="inlineStr">
        <is>
          <t>NOTE 4. SUPPLEMENTAL FINANCIAL INFORMATION Prepaid expenses and other current assets consisted of the following (in thousands):
September 30, December 31,
Prepaid insurance $ 2,299 $ 5
Research and development service agreements 2,077 432
Prepaid raw materials 248 91
Other 216 15
Total prepaid expenses and other current assets $ 4,840 $ 543
Accrued expenses and other current liabilities consisted of the following (in thousands):
September 30, December 31,
Bonuses and other employee liabilities $ 797 $ —
Research and development 191 133
Other 119 90
Professional fees — 200
Total accrued expenses and other current liabilities $ 1,107 $ 4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Tranche Liability and Warrant Liability</t>
        </is>
      </c>
      <c r="B1" s="2" t="inlineStr">
        <is>
          <t>9 Months Ended</t>
        </is>
      </c>
    </row>
    <row r="2">
      <c r="B2" s="2" t="inlineStr">
        <is>
          <t>Sep. 30, 2021</t>
        </is>
      </c>
    </row>
    <row r="3">
      <c r="A3" s="3" t="inlineStr">
        <is>
          <t>Convertible Preferred Stock Tranche Liability and Warrant Liability [Abstract]</t>
        </is>
      </c>
    </row>
    <row r="4">
      <c r="A4" s="4" t="inlineStr">
        <is>
          <t>Convertible Preferred Stock, Tranche Liability and Warrant Liability</t>
        </is>
      </c>
      <c r="B4" s="4" t="inlineStr">
        <is>
          <t>NOTE 5. CONVERTIBLE PREFERRED STOCK, TRANCHE LIABILITY AND WARRANT LIABILITY Convertible Preferred Stock On November 20, 2020, the Company entered into the Series B Agreement for a private placement of up to 19,770,070 shares of Series B convertible preferred stock, $0.0001 par value per share, at an original issuance price of $3.80 per share, subject to separate closings, including: (1) 11,862,043 shares at the Initial Closing on November 20, 2020, and (2) 7,908,027 shares at a subsequent closing that would be triggered by the achievement of a specific clinical milestone. The Series B Agreement obligated the Company to issue and sell and the Series B purchasers to purchase up to a total of 7,908,027 additional shares of Series B convertible preferred stock (the “Milestone Shares”) at the same price per share upon the achievement of a certain defined clinical milestone. The determination as to whether the milestone event has been met was subject to certification by the Board and the Requisite Investors. Each Series B convertible preferred stock investor had the right, but not the obligation, to purchase all or any portion of the Milestone Shares at any time in its sole option and in its sole and absolute discretion, whether or not the Company achieved the applicable clinical milestone. See “ Series B Convertible Preferred Stock Tranche Rights Liability As discussed above in Note 1, on June 9, 2021, the Board and the Requisite Investors elected to waive the achievement of the milestone subject to the terms and conditions of the Series B Agreement and consummate the Milestone Closing and, on June 17, 2021, the Milestone Closing occurred, resulting in the sale of 7,908,027 shares of Series B convertible preferred stock at $3.80 per share for gross proceeds of $30.0 million, bringing the total number of Series B convertible preferred shares outstanding to 19,770,070. On June 22, 2021, a warrant to purchase 447,426 shares of Series A-1 “Series A-1 A-1 Additionally, on July 6, 2021, in connection with the closing of the IPO, 477,297 shares of Series A, 7,985,305 shares of Series A-1, Convertible preferred stock consisted of the following as of Dec e
Shares Shares Weighted Average Carrying Liquidation
Series A 711,203 477,297 $ 2.24 $ 1,067 $ 1,067
Series A-1 11,898,177 7,537,879 2.24 16,333 16,847
Series B 29,457,450 11,862,043 3.80 39,253 45,070
Total 42,066,830 19,877,219 $ 56,653 $ 62,984
Dividends The holders of Series B, Series A-1 Liquidation preference In the event of any voluntary or involuntary liquidation, dissolution or winding up of the Company, holders of Series B convertible preferred stock were entitled to receive, prior and in preference to, holders of Series A-1 In the event of any voluntary or involuntary liquidation, dissolution or winding up of the Company, holders of Series A-1 A-1 A-1 In the event of any voluntary or involuntary liquidation, dissolution or winding up of the Company, holders of Series A convertible preferred stock were entitled to receive, prior and in preference to, holders of common stock, in the amount of the original issue price plus any declared but unpaid dividends thereon. If upon occurrence of such an event, the assets and funds to be distributed among the holders of Series A convertible preferred stock were insufficient to permit full payment to such holders, the entire assets and funds of the Company legally available for distribution would have been distributed ratably among the holders of the Series A convertible preferred stock. Conversion rights Shares of all series of convertible preferred stock were convertible into such number of fully paid and non-assessable Each share of convertible preferred stock was convertible at any time at the option of the holder at the conversion ratio then in effect. In addition, each share of convertible preferred stock was to be automatically converted into common stock at the conversion ratio then in effect upon either (a) the closing of an underwritten public offering resulting in gross proceeds to the Company of at least $75 million and at a price per share equal to at least two times the Series B original issuance price, or $7.60 (subject to adjustment in the event of any stock dividend, stock split, combination or other similar recapitalization with respect to the Series B convertible preferred stock), or (b) the date and time, or the occurrence of an event, specified in such vote or written consent of at least 67% of the holders of the then outstanding shares of Series B convertible preferred stock. If any Series B purchaser failed to purchase its respective portion of the Milestone Shares upon occurrence of the Milestone Closing, each existing share of Series B convertible preferred stock held by such stockholder would have automatically converted into one share of common stock two days after the Milestone Closing. On July 6, 2021, in connection with the closing of the IPO, each outstanding share of Series A, Series A-1 Voting rights Holders of convertible preferred stock were entitled to vote as a single class together with the holders of common stock and had one vote for each share of common stock into which the convertible preferred stock was convertible. The holders of Series B convertible preferred stock were entitled to elect two directors to the Board, and the holders of Series A and Series A-1 A majority of the outstanding shares of convertible preferred stock was necessary for approving certain matters, including the ability to either increase or decrease the authorized number of directors constituting the Board, pursuant to protective provisions in the Company’s amended and restated certificate of incorporation. Series B Convertible Preferred Stock Tranche Rights Liability The Company concluded that the tranche liability met the definition of a freestanding financial instrument, as it was legally detachable and separately exercisable from the initial closing of the Series B convertible preferred stock. The fair value for the tranche liability was estimated as a forward contract using a valuation model, calibrated at issuance. The valuation model at issuance estimated the implied value of the Series B stock as of the expected milestone date utilizing the probability of milestone achievement, expected timing of milestone achievement, and risk-free rate. The model was calibrated such that the value of the initial tranche and the forward contract were equal to the initial tranche proceeds at issuance. Subsequently, the fair value of the liability was discounted to the valuation date and adjusted for probability of the achievement of the milestone event. The calibrated valuation model was updated as of December 31, 2020, March 31, 2021 and in the Stay Private scenario utilized in the hybrid methodology as of June 17, 2021 (the date of the Milestone Closing). Significant estimates and assumptions impacting fair value include the discount rate, expected time to the Milestone Closing, and probability of the Milestone Closing. The discount rate was equal to the risk-free rate commensurate with the estimated timing of the Milestone Closing. The following assumptions were used in the estimation of the fair value of the tranche liability as a forward contract as of each of the dates indicated:
June 17, December 31,
2021 2020
Risk-free interest rate 0.07 % 0.12 %
Expected time to Milestone Closing (in years) 0.8 1.3
Probability of achievement of Milestone Closing 100 % 65 % For the other portion of the hybrid method used as of June 17, 2021, the fair value for the tranche liability was estimated based upon an allocation of the underlying equity value, which was determined using an IPO value as estimated through analysis of IPOs for comparable guideline companies, to arrive at a value per share in the IPO scenario. The estimated fair value of the tranche liability was $81,190,000 and $5,033,000 as of the Milestone Closing on June 17, 2021 and December 31, 2020, respectively. The significant increase in the June 17, 2021 valuation stems from both a shift in methodology from an option pricing method (“OPM”) to a Hybrid Model where the concluded value of the forward tranche is derived by the sum of the probability weighted present value of the forward tranche in the Stay Private and IPO scenarios (with the former including all other potential exit scenarios other than an imminent IPO), as well as the increase in the probability of achievement of the Milestone Closing. The resulting difference in estimated fair value was recognized as a change in fair value within other income in the accompanying condensed statements of operations. The tranche liability was revalued each reporting period with the change in fair value recorded in the accompanying condensed statements of operations and comprehensive loss through the issuance of the Milestone Shares on June 17, 2021. Following the Milestone Closing, the remaining tranche liability was reclassified to convertible preferred stock on the condensed balance sheet. Series A-1 On October 19, 2018, the Company issued a 10-year A-1 A-1 The warrant liability met the definition of a freestanding financial instrument, as it was legally detachable and separately exercisable from the initial closing of the Series A-1 The fair value of the warrant liability was estimated using the OPM backsolve method as of December 31, 2020 and using a hybrid method, which included an OPM backsolve in the Stay Private scenario as of June 22, 2021. The following assumptions were used in the estimation of the fair value of the warrant liability using the OPM backsolve method as of each of the dates indicated:
June 22, December 31,
Risk-free interest rate 0.25 % 0.13 %
Expected term (in years) 2.0 2.0
Expected volatility 90 % 90 %
Expected dividend yield 0 % 0 % The hybrid method used to value the warrant liability at June 22, 2021 considered both the underlying equity value determined using the OPM backsolve method in a Stay Private scenario, as well as the underlying equity value that was determined using an expected IPO value as estimated through analysis of IPOs for comparable guideline companies, to arrive at a value per share in the IPO scenario. The underlying equity values from each approach were probability weighted based upon the expected likelihood of each scenario. The fair value of the warrant liability was estimated to be $12.02 and $0.85 as of June 22, 2021 and December 31, 2020, respectively. The following table provides a reconciliation of the tranche liability and warrant liability measured at fair value using Level 3 significant unobservable inputs (in thousands):
Series A-1 Series B Total
Balance, December 31, 2020 $ 380 $ 5,033 $ 5,413
Change in fair value 5,000 76,157 81,157
Settlement of tranche liability due to issuance of Milestone Shares — (81,190 ) (81,190 )
Settlement of warrant liability upon exercise of warrant (5,380 ) — (5,380 )
Balance, September 30, 2021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 xml:space="preserve"> NOTE 6. STOCKHOLDERS’ EQUITY (DEFICIT) Authorized Shares On July 6, 2021, the Company issued 9,999,999 shares of common stock in an IPO, Effective upon the closing of the IPO on July 6, 2021, the Company amended its certificate of incorporation such that the total number of shares of all classes of capital stock authorized to be issued was increased to 310,000,000, with 10,000,000 shares designated as preferred stock with a par value of $0.0001, and 300,000,000 shares designated as common stock with a par value of $0.0001. The Company amended its certificate of incorporation on November 20, 2020, such that the total number of shares of common stock authorized to be issued was increased to 50,500,000, and the total number of shares of preferred stock authorized to be issued was increased to 42,066,830, of which 711,203 were designated Series A convertible preferred stock, 11,898,177 were designated as Series A-1 convertible Common Stock As of September 30, 2021, the Company’s Amended and Restated Certificate of Incorporation authorized the issuance of 300,000,000 shares of common stock, $0.0001 par value per share. Each share of common stock is entitled to one voting right. Common Stock Warrants In accordance with ASC 815, the common stock warrants issued in 2014 through 2017 did not meet the definition of a derivative and were classified in stockholders’ deficit in the condensed consolidated balance sheets. In June 2021, several holders of warrants to purchase the Company’s common stock exercised their warrants and purchased a total of 137,446 shares of common stock at an exercise price of $4.47, leaving 248,247 common stock warrants outstanding as of June 30, 2021. On July 6, 2021, the Company issued 178,847 shares of common stock in exchange for the remaining 248,247 outstanding common stock warrants at an exercise price of $4.47. As of September 30, 2021, there were no common stock warrants outstanding. As of December 31, 2020, the outstanding warrants to purchase the Company’s common stock were comprised of the following:
Equity Upon Exercise Expiration Dates Number of
Warrants issued in 2014 Common Stock $ 4.47 3/21/2024 - 6/30/2025 83,726
Warrants issued in 2015 Common Stock $ 4.47 6/30/2025 209,690
Warrants issued in 2016 Common Stock $ 4.47 6/30/2025 34,396
Warrants issued in 2017 Common Stock $ 4.47 6/30/2025 57,881
Total Warrants 385,6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N 2021 Equity Incentive Plan The 2021 Equity Incentive Plan (the “2021 Plan”), which provides for the grant of incentive stock options to employees, and the grant of nonstatutory stock options, stock appreciation rights, restricted stock awards, restricted stock unit awards, performance awards and other forms of stock awards to employees, directors and consultants, became effective on June 30, 2021. Initially, the maximum number of shares of the Company’s common stock that may be issued under the 2021 Plan was 7,698,282 shares, which is the sum of (1) 3,550,000 new shares, plus (2) 667,104 shares remained available for issuance under the 2021 Plan. The 2013 Plan provided for the grant of incentive stock options, nonstatutory stock options, issuance of shares of restricted stock and other equity awards to the Company’s employees, officers, directors, consultants and advisors. All outstanding awards issued under the 2013 Plan remain subject to the terms of the 2013 Plan. As of September 30, 2021, there were 3,478,942 options outstanding under the 2013 Plan. Stock Options The Black-Scholes option-pricing model was used to estimate the fair value of stock options granted during the nine months ended September 30, 2021 with the following weighted average assumptions:
Risk-free interest rate 0.4% - 1.1 %
Expected term in years 5.3 - 6.1
Expected volatility 90 %
Expected dividend yield 0 % The weighted average grant date fair value of options granted during the nine months ended September 30, 2021, was $1.34 per share. There were no options granted during the three months ended September 30, 2021, nor did the Company grant any options during the three or nine months ended September 30, 2020. The fair value of the Company’s common stock underlying the stock options has historically been determined by the Board with assistance from management and, occasionally with input from an independent third-party valuation firm. For the year ended December 31, 2020, management engaged an independent third-party valuation firm to provide an estimate of the fair value of its common stock. The fair value of common stock was determined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As of June 30, 2021, the date of the last option grant, and December 31, 2020 ,
Risk-free interest rate 0.13 %
Expected time to liquidity event in years 2.0
Expected volatility 90 %
Expected dividend yield 0 % The stock options granted after December 31, 2017 vest monthly over 24 or 36 months and have a ten-year three ten-year The following table reflects summarized stock option activity:
Stock Options Weighted Average Weighted Average Aggregate Intrinsic Value (in thousands)
Outstanding at December 31, 2020 1,001,517 $ 1.13
Granted 2,663,084 2.21
Exercised (2,236 ) 0.72
Outstanding at September 30, 2021 3,662,365 $ 1.92 8.7 $ 51,591
Vested and exercisable at September 30, 2021 958,709 $ 1.38 7.1 $ 14,034
As of September 30, 2021, total unrecognized compensation costs related to unvested stock option awards granted was approximately $3.1 million, which the Company expects to recognize over a weighted-average period of approximately 3.2 years. T
Three Months Ended Nine Months Ended
2021 2020 2021 2020
General and administrative $ 254 $ 26 $ 412 $ 78
Research and development 50 13 145 38
Total share-based compensation $ 304 $ 39 $ 557 $ 116
Employee Stock Purchase Plan The 2021 Employee Stock Purchase Plan (the “ESPP”), which permits employees to purchase shares of the Company’s common stock, became effective on June 30, 2021. A total of 375,000 shares of the Company’s common stock were initially reserved for sale under the ESPP. The number of shares of the Company’s common stock reserved for issuance will automatically increase on January 1 of each calendar year, beginning on January 1, 2022 through January 1, 2031, by the lesser of (1) 1% of the total number of shares of the Company’s common stock outstanding on the last day of the fiscal year before the date of the automatic increase, and (2) 800,000 shares; provided that before the date of any such increase, the Board may determine that such increase will be less than the amount set forth in clauses (1) and (2). As of September 30, 2021, there have been no purchases of shares under the ESP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COMMITMENTS AND CONTINGENCIES The Company is not a party to any material legal proceedings and is not aware of any pending or threatened claims. From time to time, the Company may be subject to various legal proceedings and claims that arise in the ordinary course of its business activities. Leases The Company has been subleasing space in Indiana since March 1, 2020, under a lease that initially expired on December 31, 2020. The Company executed a new sublease for this space that was effective February 1, 2021. The term of the sublease is for 31 months, expiring on August 30, 2023. The Company pays monthly rent of $12,719 and is allowing others to sublease a portion of the space from the Company for less than a one-year As of September 30, 2021, future minimum lease payments under this lease agreement associated with the Company’s operations were as follows (in thousands):
Year ended December 31, 2021 (remaining 3 months) $ 38
Year ended December 31, 2022 153
Year ended December 31, 2023 102
Total $ 2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9. NET LOSS PER SHARE The Company computes loss per common share using the two-class The table below provides potentially dilutive securities not included in the calculation of the diluted net loss per common share because to do so would be anti-dilutive:
Nine Months Ended
2021 2020
Shares issuable upon conversion of Series A Preferred Stock — 477,297
Shares issuable upon conversion of Series A-1 — 7,537,879
Shares issuable upon exercise of stock options 3,662,365 1,004,898
Shares issuable upon exercise of common stock warrants — 385,693
Shares issuable upon exercise of preferred stock warrant — 447,426
Total 3,662,365 9,853,1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SUBSEQUENT EVENTS The Company has completed an evaluation of all subsequent events through November 15, 2021 to ensure that these financial statements include appropriate disclosure of events both recognized in the financial statements and events which occurred but were not recognized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financial statements have been prepared in accordance with Generally Accepted Accounting Principles in the United States of America (“U.S. GAAP”) for interim financial information and the instructions to Form 10-Q S-X.</t>
        </is>
      </c>
    </row>
    <row r="5">
      <c r="A5" s="4" t="inlineStr">
        <is>
          <t>Emerging Growth Company</t>
        </is>
      </c>
      <c r="B5" s="4" t="inlineStr">
        <is>
          <t xml:space="preserve">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t>
        </is>
      </c>
    </row>
    <row r="6">
      <c r="A6" s="4" t="inlineStr">
        <is>
          <t>Use of Estimates</t>
        </is>
      </c>
      <c r="B6" s="4" t="inlineStr">
        <is>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se estimates and assumptions are based on current facts and historical experience, as well as other pertinent industry and regulatory authority information, including the potential future effects of the COVID-19</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The Company’s cash equivalents consist of funds held in several money market accounts. The Company had $134.8 million and $36.8 million in cash equivalents as of September 30, 2021 and December 31, 2020, respectively. </t>
        </is>
      </c>
    </row>
    <row r="8">
      <c r="A8" s="4" t="inlineStr">
        <is>
          <t>Marketable Securities</t>
        </is>
      </c>
      <c r="B8" s="4" t="inlineStr">
        <is>
          <t xml:space="preserve">Marketable Securities The Company considers its debt securities to be available-for-sale Available-for-sale available-for-sale Securities that are classified as available-for-sale available-for-sale available-for-sale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statements of operations and comprehensive loss. The Company did not record any other-than-temporary impairments related to marketable securities in the Company’s condensed statements of operations and comprehensive loss for the three and nine months ended September 30, 2021 and 2020. </t>
        </is>
      </c>
    </row>
    <row r="9">
      <c r="A9" s="4" t="inlineStr">
        <is>
          <t>Concentrations of Credit Risk</t>
        </is>
      </c>
      <c r="B9" s="4" t="inlineStr">
        <is>
          <t xml:space="preserve">Concentrations of Credit Risk Financial instruments that potentially subject the Company to significant concentration of credit risk consist primarily of cash and cash equivalents and marketable securi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marketable securities portfolio consists primarily of investments in money market funds, commercial paper and short-term high credit quality corporate debt securities. </t>
        </is>
      </c>
    </row>
    <row r="10">
      <c r="A10" s="4" t="inlineStr">
        <is>
          <t>Fair Value of Financial Instruments</t>
        </is>
      </c>
      <c r="B10" s="4" t="inlineStr">
        <is>
          <t xml:space="preserve">Fair Value of Financial Instruments The Company’s financial assets and liabilities are accounted for in accordance with Accounting Standards Codification (“ASC”) 820, Fair Value Measurements and Disclosure , Level 1— 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densed balance sheets for cash (excluding cash equivalents which are recorded at fair value on a recurring basis), grant receivable, accounts payable, and accrued expenses are reasonable estimates of their fair values due to the short-term nature of these items. The following tables present the Company’s fair value hierarchy for its money market securities, available-for-sale
Fair value measurements at reporting date using
Quoted Prices in Significant Other Significant (Level 3) Fair Value at
Assets included in:
Cash and cash equivalents
Money market securities $ 134,800 $ — $ — $ 134,800
Marketable securities
Commercial paper — 43,923 — 43,923
Corporate debt securities — 24,888 — 24,888
Asset-backed securities — 19,273 — 19,273
U.S. treasury securities — 5,988 — 5,988
Total fair value $ 134,800 $ 94,072 $ — $ 228,872
Fair value measurements at reporting date using
Quoted Prices in Significant Other Significant Fair Value at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
The fair value of the Company’s money market funds is determined using quoted market prices in active markets for identical assets. The Company’s portfolio of marketable securities is comprised of commercial paper, asset-backed securities, U.S. treasury securities and short-term highly liquid, high credit quality corporate debt securities. The fair value for the available-for-sale Refer to Note 5 for further information about the Level 3 rollforward of activity and Level 3 inputs. </t>
        </is>
      </c>
    </row>
    <row r="11">
      <c r="A11" s="4" t="inlineStr">
        <is>
          <t>Grant Receivable</t>
        </is>
      </c>
      <c r="B11" s="4" t="inlineStr">
        <is>
          <t xml:space="preserve">Grant Receivable Grant receivable consists of research expenses reimbursable under a grant from the National Institute of Health (“NIH”). The Company carries its grant receivable at the unreimbursed amount. On a periodic basis, the Company evaluates its grant receivable to determine whether an allowance is required. The allowance is management’s best estimate of probable losses. Management determined that no allowance was necessary as of September 30, 2021 and December 31, 2020. </t>
        </is>
      </c>
    </row>
    <row r="12">
      <c r="A12" s="4" t="inlineStr">
        <is>
          <t>Property and Equipment</t>
        </is>
      </c>
      <c r="B12" s="4" t="inlineStr">
        <is>
          <t xml:space="preserve">Property and Equipment Property and equipment consists primarily of computer equipment and is stated at cost and depreciated using the straight-line method over the estimated useful lives of the assets, which is generally three years for computer-related assets. </t>
        </is>
      </c>
    </row>
    <row r="13">
      <c r="A13" s="4" t="inlineStr">
        <is>
          <t>Convertible Preferred Stock</t>
        </is>
      </c>
      <c r="B13" s="4" t="inlineStr">
        <is>
          <t xml:space="preserve">Convertible Preferred Stock The Company recorded shares of convertible preferred stock at their respective fair values on the dates of issuance, net of issuance costs. The Company applied the guidance in ASC 480-10-S99-3A, SEC Staff Announcement: Classification and Measurement of Redeemable Securities A-1 As mentioned above in Note 1, in connection with the closing of the IPO, all of the outstanding shares of Series A, Series A-1 </t>
        </is>
      </c>
    </row>
    <row r="14">
      <c r="A14" s="4" t="inlineStr">
        <is>
          <t>Preferred Stock Tranche Rights Liability</t>
        </is>
      </c>
      <c r="B14" s="4" t="inlineStr">
        <is>
          <t>Preferred Stock Tranche Rights Liability The Company determined that its obligation to issue, and the Company’s investors’ right to purchase, additional shares of Series B convertible preferred stock pursuant to the Milestone Closing (see Note 1 and Note 5)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 c</t>
        </is>
      </c>
    </row>
    <row r="15">
      <c r="A15" s="4" t="inlineStr">
        <is>
          <t>Preferred Stock Warrant Liability</t>
        </is>
      </c>
      <c r="B15" s="4" t="inlineStr">
        <is>
          <t>Preferred Stock Warrant Liability The Company accounted for the warrant to purchase Series A-1</t>
        </is>
      </c>
    </row>
    <row r="16">
      <c r="A16" s="4" t="inlineStr">
        <is>
          <t>Common Stock Warrants</t>
        </is>
      </c>
      <c r="B16" s="4" t="inlineStr">
        <is>
          <t xml:space="preserve">Common Stock Warrants The Company assesses whether warrants issued require accounting as derivatives. The Company determined that its common stock warrants were (1) indexed to the Company’s own stock and (2) classified in stockholders’ equity in accordance with FASB ASC Topic 815, Derivatives and Hedging </t>
        </is>
      </c>
    </row>
    <row r="17">
      <c r="A17" s="4" t="inlineStr">
        <is>
          <t>Grant and Other Revenue Recognition</t>
        </is>
      </c>
      <c r="B17" s="4" t="inlineStr">
        <is>
          <t xml:space="preserve">Grant and Other Revenue Recognition The Company’s NIH grant is not within the scope of ASC 606, Revenue from Contracts with Customers , non-reciprocal 958-605, Not-for-Profit-Entities-Revenue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condensed statements of operations and comprehensive loss. The Company believes the recognition of revenue as costs are incurred and amounts become realizable is analogous to the concept of transfer of control of a service over time under ASC 606. </t>
        </is>
      </c>
    </row>
    <row r="18">
      <c r="A18" s="4" t="inlineStr">
        <is>
          <t>Research and Development Expense</t>
        </is>
      </c>
      <c r="B18" s="4" t="inlineStr">
        <is>
          <t xml:space="preserve">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condens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t>
        </is>
      </c>
    </row>
    <row r="19">
      <c r="A19" s="4" t="inlineStr">
        <is>
          <t>Share-based Compensation</t>
        </is>
      </c>
      <c r="B19" s="4" t="inlineStr">
        <is>
          <t>Share-based Compensation The Company expenses share-based compensation to employees, non-employees non-employee’s .</t>
        </is>
      </c>
    </row>
    <row r="20">
      <c r="A20" s="4" t="inlineStr">
        <is>
          <t>Income Taxes</t>
        </is>
      </c>
      <c r="B20"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accruals related to uncertain tax positions as of September 30, 2021 and December 31, 2020. The Company’s policy is to record interest and penalties, if any, as part of income tax benefit. No interest or penalties were recorded during the nine months ended September 30, 2021 and 2020. </t>
        </is>
      </c>
    </row>
    <row r="21">
      <c r="A21" s="4" t="inlineStr">
        <is>
          <t>Net Loss Per Share of Common Stock</t>
        </is>
      </c>
      <c r="B21" s="4" t="inlineStr">
        <is>
          <t>Net Loss Per Share of Common Stock Basic net loss per share of common stock is calculated using the two-class if-converted</t>
        </is>
      </c>
    </row>
    <row r="22">
      <c r="A22" s="4" t="inlineStr">
        <is>
          <t>Segment Information</t>
        </is>
      </c>
      <c r="B22"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23">
      <c r="A23" s="4" t="inlineStr">
        <is>
          <t>Recently Issued Accounting Pronouncements</t>
        </is>
      </c>
      <c r="B23" s="4" t="inlineStr">
        <is>
          <t>Recently Issued Accounting Pronouncements In February 2016, the FASB issued ASU No. 2016-02, Leases (Topic 842) In June 2016, the FASB issued ASU 2016-13, Financial Instruments-Credit Losses (Topic 326): Measurement of Credit Losses on Financial Instruments In December 2019, the FASB issued ASU No. 2019-12, Income Taxes (Topic 740): Simplifying the Accounting for Income Taxes 2019-12”), 2019-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9 Months Ended</t>
        </is>
      </c>
    </row>
    <row r="2">
      <c r="B2" s="2" t="inlineStr">
        <is>
          <t>Sep. 30, 2021</t>
        </is>
      </c>
    </row>
    <row r="3">
      <c r="A3" s="3" t="inlineStr">
        <is>
          <t>Accounting Policies [Abstract]</t>
        </is>
      </c>
    </row>
    <row r="4">
      <c r="A4" s="4" t="inlineStr">
        <is>
          <t>Summary of Fair Value Measurements, Recurring and Nonrecurring</t>
        </is>
      </c>
      <c r="B4" s="4" t="inlineStr">
        <is>
          <t>The following tables present the Company’s fair value hierarchy for its money market securities, available-for-sale
Fair value measurements at reporting date using
Quoted Prices in Significant Other Significant (Level 3) Fair Value at
Assets included in:
Cash and cash equivalents
Money market securities $ 134,800 $ — $ — $ 134,800
Marketable securities
Commercial paper — 43,923 — 43,923
Corporate debt securities — 24,888 — 24,888
Asset-backed securities — 19,273 — 19,273
U.S. treasury securities — 5,988 — 5,988
Total fair value $ 134,800 $ 94,072 $ — $ 228,872
Fair value measurements at reporting date using
Quoted Prices in Significant Other Significant Fair Value at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35802</v>
      </c>
      <c r="C3" s="6" t="n">
        <v>43777</v>
      </c>
    </row>
    <row r="4">
      <c r="A4" s="4" t="inlineStr">
        <is>
          <t>Marketable securities, short-term</t>
        </is>
      </c>
      <c r="B4" s="5" t="n">
        <v>64162</v>
      </c>
    </row>
    <row r="5">
      <c r="A5" s="4" t="inlineStr">
        <is>
          <t>Grant receivable</t>
        </is>
      </c>
      <c r="B5" s="5" t="n">
        <v>109</v>
      </c>
      <c r="C5" s="5" t="n">
        <v>109</v>
      </c>
    </row>
    <row r="6">
      <c r="A6" s="4" t="inlineStr">
        <is>
          <t>Prepaid expenses and other current assets</t>
        </is>
      </c>
      <c r="B6" s="5" t="n">
        <v>4840</v>
      </c>
      <c r="C6" s="5" t="n">
        <v>543</v>
      </c>
    </row>
    <row r="7">
      <c r="A7" s="4" t="inlineStr">
        <is>
          <t>Total current assets</t>
        </is>
      </c>
      <c r="B7" s="5" t="n">
        <v>204913</v>
      </c>
      <c r="C7" s="5" t="n">
        <v>44429</v>
      </c>
    </row>
    <row r="8">
      <c r="A8" s="4" t="inlineStr">
        <is>
          <t>Marketable securities, long-term</t>
        </is>
      </c>
      <c r="B8" s="5" t="n">
        <v>29910</v>
      </c>
    </row>
    <row r="9">
      <c r="A9" s="4" t="inlineStr">
        <is>
          <t>Property and equipment, net</t>
        </is>
      </c>
      <c r="B9" s="5" t="n">
        <v>13</v>
      </c>
    </row>
    <row r="10">
      <c r="A10" s="4" t="inlineStr">
        <is>
          <t>Other assets</t>
        </is>
      </c>
      <c r="B10" s="5" t="n">
        <v>13</v>
      </c>
    </row>
    <row r="11">
      <c r="A11" s="4" t="inlineStr">
        <is>
          <t>Total assets</t>
        </is>
      </c>
      <c r="B11" s="5" t="n">
        <v>234849</v>
      </c>
      <c r="C11" s="5" t="n">
        <v>44429</v>
      </c>
    </row>
    <row r="12">
      <c r="A12" s="3" t="inlineStr">
        <is>
          <t>Current liabilities</t>
        </is>
      </c>
    </row>
    <row r="13">
      <c r="A13" s="4" t="inlineStr">
        <is>
          <t>Accounts payable</t>
        </is>
      </c>
      <c r="B13" s="5" t="n">
        <v>382</v>
      </c>
      <c r="C13" s="5" t="n">
        <v>531</v>
      </c>
    </row>
    <row r="14">
      <c r="A14" s="4" t="inlineStr">
        <is>
          <t>Accrued expenses and other current liabilities</t>
        </is>
      </c>
      <c r="B14" s="5" t="n">
        <v>1107</v>
      </c>
      <c r="C14" s="5" t="n">
        <v>423</v>
      </c>
    </row>
    <row r="15">
      <c r="A15" s="4" t="inlineStr">
        <is>
          <t>Preferred stock tranche rights liability</t>
        </is>
      </c>
      <c r="C15" s="5" t="n">
        <v>5033</v>
      </c>
    </row>
    <row r="16">
      <c r="A16" s="4" t="inlineStr">
        <is>
          <t>Preferred stock warrant liability</t>
        </is>
      </c>
      <c r="C16" s="5" t="n">
        <v>380</v>
      </c>
    </row>
    <row r="17">
      <c r="A17" s="4" t="inlineStr">
        <is>
          <t>Total liabilities</t>
        </is>
      </c>
      <c r="B17" s="5" t="n">
        <v>1489</v>
      </c>
      <c r="C17" s="5" t="n">
        <v>6367</v>
      </c>
    </row>
    <row r="18">
      <c r="A18" s="4" t="inlineStr">
        <is>
          <t>Convertible Preferred Stock, Issued</t>
        </is>
      </c>
      <c r="C18" s="5" t="n">
        <v>56653</v>
      </c>
    </row>
    <row r="19">
      <c r="A19" s="3" t="inlineStr">
        <is>
          <t>Stockholders' deficit</t>
        </is>
      </c>
    </row>
    <row r="20">
      <c r="A20" s="4" t="inlineStr">
        <is>
          <t>Preferred stock, $0.0001 par value; 10,000,000 shares authorized and no shares issued and outstanding as of September 30, 2021; no shares authorized, issued and outstanding as of December 31, 2020</t>
        </is>
      </c>
      <c r="B20" s="4" t="inlineStr">
        <is>
          <t xml:space="preserve"> </t>
        </is>
      </c>
    </row>
    <row r="21">
      <c r="A21" s="4" t="inlineStr">
        <is>
          <t>Common stock, $0.0001 par value; 300,000,000 shares authorized and 40,470,323 shares issued and outstanding as of September 30, 2021; 50,500,000 shares authorized and 419,124 shares issued and outstanding as of December 31, 2020</t>
        </is>
      </c>
      <c r="B21" s="5" t="n">
        <v>4</v>
      </c>
    </row>
    <row r="22">
      <c r="A22" s="4" t="inlineStr">
        <is>
          <t>Additional paid-in capital</t>
        </is>
      </c>
      <c r="B22" s="5" t="n">
        <v>352606</v>
      </c>
      <c r="C22" s="5" t="n">
        <v>8374</v>
      </c>
    </row>
    <row r="23">
      <c r="A23" s="4" t="inlineStr">
        <is>
          <t>Accumulated deficit</t>
        </is>
      </c>
      <c r="B23" s="5" t="n">
        <v>-119222</v>
      </c>
      <c r="C23" s="5" t="n">
        <v>-26965</v>
      </c>
    </row>
    <row r="24">
      <c r="A24" s="4" t="inlineStr">
        <is>
          <t>Accumulated other comprehensive loss</t>
        </is>
      </c>
      <c r="B24" s="5" t="n">
        <v>-28</v>
      </c>
    </row>
    <row r="25">
      <c r="A25" s="4" t="inlineStr">
        <is>
          <t>Total stockholders' equity (deficit)</t>
        </is>
      </c>
      <c r="B25" s="5" t="n">
        <v>233360</v>
      </c>
      <c r="C25" s="5" t="n">
        <v>-18591</v>
      </c>
    </row>
    <row r="26">
      <c r="A26" s="4" t="inlineStr">
        <is>
          <t>Total liabilities, convertible preferred stock and stockholders' equity (deficit)</t>
        </is>
      </c>
      <c r="B26" s="5" t="n">
        <v>234849</v>
      </c>
      <c r="C26" s="5" t="n">
        <v>44429</v>
      </c>
    </row>
    <row r="27">
      <c r="A27" s="4" t="inlineStr">
        <is>
          <t>Series A Convertible Preferred Stock [Member]</t>
        </is>
      </c>
    </row>
    <row r="28">
      <c r="A28" s="3" t="inlineStr">
        <is>
          <t>Current liabilities</t>
        </is>
      </c>
    </row>
    <row r="29">
      <c r="A29" s="4" t="inlineStr">
        <is>
          <t>Convertible Preferred Stock, Issued</t>
        </is>
      </c>
      <c r="C29" s="5" t="n">
        <v>1067</v>
      </c>
    </row>
    <row r="30">
      <c r="A30" s="3" t="inlineStr">
        <is>
          <t>Stockholders' deficit</t>
        </is>
      </c>
    </row>
    <row r="31">
      <c r="A31" s="4" t="inlineStr">
        <is>
          <t>Total stockholders' equity (deficit)</t>
        </is>
      </c>
      <c r="B31" s="5" t="n">
        <v>0</v>
      </c>
      <c r="C31" s="5" t="n">
        <v>1067</v>
      </c>
    </row>
    <row r="32">
      <c r="A32" s="4" t="inlineStr">
        <is>
          <t>Series A-1 Convertible Preferred Stock [Member]</t>
        </is>
      </c>
    </row>
    <row r="33">
      <c r="A33" s="3" t="inlineStr">
        <is>
          <t>Current liabilities</t>
        </is>
      </c>
    </row>
    <row r="34">
      <c r="A34" s="4" t="inlineStr">
        <is>
          <t>Convertible Preferred Stock, Issued</t>
        </is>
      </c>
      <c r="C34" s="5" t="n">
        <v>16333</v>
      </c>
    </row>
    <row r="35">
      <c r="A35" s="3" t="inlineStr">
        <is>
          <t>Stockholders' deficit</t>
        </is>
      </c>
    </row>
    <row r="36">
      <c r="A36" s="4" t="inlineStr">
        <is>
          <t>Total stockholders' equity (deficit)</t>
        </is>
      </c>
      <c r="B36" s="5" t="n">
        <v>0</v>
      </c>
      <c r="C36" s="5" t="n">
        <v>16333</v>
      </c>
    </row>
    <row r="37">
      <c r="A37" s="4" t="inlineStr">
        <is>
          <t>Series B Convertible Preferred Stock [Member]</t>
        </is>
      </c>
    </row>
    <row r="38">
      <c r="A38" s="3" t="inlineStr">
        <is>
          <t>Current liabilities</t>
        </is>
      </c>
    </row>
    <row r="39">
      <c r="A39" s="4" t="inlineStr">
        <is>
          <t>Convertible Preferred Stock, Issued</t>
        </is>
      </c>
      <c r="C39" s="5" t="n">
        <v>39253</v>
      </c>
    </row>
    <row r="40">
      <c r="A40" s="3" t="inlineStr">
        <is>
          <t>Stockholders' deficit</t>
        </is>
      </c>
    </row>
    <row r="41">
      <c r="A41" s="4" t="inlineStr">
        <is>
          <t>Total stockholders' equity (deficit)</t>
        </is>
      </c>
      <c r="B41" s="6" t="n">
        <v>0</v>
      </c>
      <c r="C41" s="6" t="n">
        <v>39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 [Abstract]</t>
        </is>
      </c>
    </row>
    <row r="4">
      <c r="A4" s="4" t="inlineStr">
        <is>
          <t>Summary of Marketable securities</t>
        </is>
      </c>
      <c r="B4" s="4" t="inlineStr">
        <is>
          <t>Marketable securities consisted of the following as of September 30, 2021 (in thousands):
Amortized Gross Unrealized Gross Unrealized Fair
Available-for-sale
Commercial paper $ 43,923 $ — $ — $ 43,923
Corporate debt securities 8,043 — (2 ) 8,041
Asset-backed securities 12,200 — (2 ) 12,198
Total available-for-sale 64,166 — (4 ) 64,162
Available-for-sale
Corporate debt securities 16,866 — (20 ) 16,846
Asset-backed securities 7,080 — (4 ) 7,076
U.S. treasury securities 5,988 — — 5,988
Total available-for-sale 29,934 — (24 ) 29,910
Total available-for-sale $ 94,100 $ — $ (28 ) $ 94,0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Supplemental Financial Information [Abstract]</t>
        </is>
      </c>
    </row>
    <row r="4">
      <c r="A4" s="4" t="inlineStr">
        <is>
          <t>Schedule of Prepaid Expenses and Other Current Assets</t>
        </is>
      </c>
      <c r="B4" s="4" t="inlineStr">
        <is>
          <t>Prepaid expenses and other current assets consisted of the following (in thousands):
September 30, December 31,
Prepaid insurance $ 2,299 $ 5
Research and development service agreements 2,077 432
Prepaid raw materials 248 91
Other 216 15
Total prepaid expenses and other current assets $ 4,840 $ 543</t>
        </is>
      </c>
    </row>
    <row r="5">
      <c r="A5" s="4" t="inlineStr">
        <is>
          <t>Schedule of Accrued Expenses and Other Current Liabilities</t>
        </is>
      </c>
      <c r="B5" s="4" t="inlineStr">
        <is>
          <t>Accrued expenses and other current liabilities consisted of the following (in thousands):
September 30, December 31,
Bonuses and other employee liabilities $ 797 $ —
Research and development 191 133
Other 119 90
Professional fees — 200
Total accrued expenses and other current liabilities $ 1,107 $ 4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ranche Liability and Warrant Liability (Tables)</t>
        </is>
      </c>
      <c r="B1" s="2" t="inlineStr">
        <is>
          <t>9 Months Ended</t>
        </is>
      </c>
    </row>
    <row r="2">
      <c r="B2" s="2" t="inlineStr">
        <is>
          <t>Sep. 30, 2021</t>
        </is>
      </c>
    </row>
    <row r="3">
      <c r="A3" s="3" t="inlineStr">
        <is>
          <t>Convertible Preferred Stock Tranche Liability and Warrant Liability [Abstract]</t>
        </is>
      </c>
    </row>
    <row r="4">
      <c r="A4" s="4" t="inlineStr">
        <is>
          <t>Summary of Convertible preferred stock</t>
        </is>
      </c>
      <c r="B4" s="4" t="inlineStr">
        <is>
          <t>Convertible preferred stock consisted of the following as of Dec e
Shares Shares Weighted Average Carrying Liquidation
Series A 711,203 477,297 $ 2.24 $ 1,067 $ 1,067
Series A-1 11,898,177 7,537,879 2.24 16,333 16,847
Series B 29,457,450 11,862,043 3.80 39,253 45,070
Total 42,066,830 19,877,219 $ 56,653 $ 62,984</t>
        </is>
      </c>
    </row>
    <row r="5">
      <c r="A5" s="4" t="inlineStr">
        <is>
          <t>Summary of Assumptions Used in Estimating the Fair Value of Preferred Stock Tranche Liability</t>
        </is>
      </c>
      <c r="B5" s="4" t="inlineStr">
        <is>
          <t xml:space="preserve">The following assumptions were used in the estimation of the fair value of the tranche liability as a forward contract as of each of the dates indicated:
June 17, December 31,
2021 2020
Risk-free interest rate 0.07 % 0.12 %
Expected time to Milestone Closing (in years) 0.8 1.3
Probability of achievement of Milestone Closing 100 % 65 % </t>
        </is>
      </c>
    </row>
    <row r="6">
      <c r="A6" s="4" t="inlineStr">
        <is>
          <t>Summary of Fair Value of the Warrant Liability</t>
        </is>
      </c>
      <c r="B6" s="4" t="inlineStr">
        <is>
          <t xml:space="preserve">The following assumptions were used in the estimation of the fair value of the warrant liability using the OPM backsolve method as of each of the dates indicated:
June 22, December 31,
Risk-free interest rate 0.25 % 0.13 %
Expected term (in years) 2.0 2.0
Expected volatility 90 % 90 %
Expected dividend yield 0 % 0 % </t>
        </is>
      </c>
    </row>
    <row r="7">
      <c r="A7" s="4" t="inlineStr">
        <is>
          <t>Summary of the Tranche Liability and Warrant Liability Measured at Fair Value using Level 3 Significant Unobservable Inputs</t>
        </is>
      </c>
      <c r="B7" s="4" t="inlineStr">
        <is>
          <t>The following table provides a reconciliation of the tranche liability and warrant liability measured at fair value using Level 3 significant unobservable inputs (in thousands):
Series A-1 Series B Total
Balance, December 31, 2020 $ 380 $ 5,033 $ 5,413
Change in fair value 5,000 76,157 81,157
Settlement of tranche liability due to issuance of Milestone Shares — (81,190 ) (81,190 )
Settlement of warrant liability upon exercise of warrant (5,380 ) — (5,380 )
Balance, September 30, 2021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Deficit) (Tables)</t>
        </is>
      </c>
      <c r="B1" s="2" t="inlineStr">
        <is>
          <t>9 Months Ended</t>
        </is>
      </c>
    </row>
    <row r="2">
      <c r="B2" s="2" t="inlineStr">
        <is>
          <t>Sep. 30, 2021</t>
        </is>
      </c>
    </row>
    <row r="3">
      <c r="A3" s="3" t="inlineStr">
        <is>
          <t>Stockholders' Equity Note [Abstract]</t>
        </is>
      </c>
    </row>
    <row r="4">
      <c r="A4" s="4" t="inlineStr">
        <is>
          <t>Summary of Outstanding Warrants to Purchase the Company's Common Stock</t>
        </is>
      </c>
      <c r="B4" s="4" t="inlineStr">
        <is>
          <t>As of December 31, 2020, the outstanding warrants to purchase the Company’s common stock were comprised of the following:
Equity Upon Exercise Expiration Dates Number of
Warrants issued in 2014 Common Stock $ 4.47 3/21/2024 - 6/30/2025 83,726
Warrants issued in 2015 Common Stock $ 4.47 6/30/2025 209,690
Warrants issued in 2016 Common Stock $ 4.47 6/30/2025 34,396
Warrants issued in 2017 Common Stock $ 4.47 6/30/2025 57,881
Total Warrants 385,6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ummary of Assumptions Used for Valuation of Fair Value of Stock Options</t>
        </is>
      </c>
      <c r="B4" s="4" t="inlineStr">
        <is>
          <t xml:space="preserve">The Black-Scholes option-pricing model was used to estimate the fair value of stock options granted during the nine months ended September 30, 2021 with the following weighted average assumptions:
Risk-free interest rate 0.4% - 1.1 %
Expected term in years 5.3 - 6.1
Expected volatility 90 %
Expected dividend yield 0 % </t>
        </is>
      </c>
    </row>
    <row r="5">
      <c r="A5" s="4" t="inlineStr">
        <is>
          <t>Summary of Assumptions Used for Valuation of Fair Value of Stock</t>
        </is>
      </c>
      <c r="B5" s="4" t="inlineStr">
        <is>
          <t xml:space="preserve">As of December 31, 2020, the Company derived the fair value of its common stock with the assistance of an independent third-party valuation firm utilizing the following assumptions:
Risk-free interest rate 0.13 %
Expected time to liquidity event in years 2.0
Expected volatility 90 %
Expected dividend yield 0 % </t>
        </is>
      </c>
    </row>
    <row r="6">
      <c r="A6" s="4" t="inlineStr">
        <is>
          <t>Summary of Stock Option Activity</t>
        </is>
      </c>
      <c r="B6" s="4" t="inlineStr">
        <is>
          <t xml:space="preserve">The following table reflects summarized stock option activity:
Stock Options Weighted Average Weighted Average Aggregate Intrinsic Value (in thousands)
Outstanding at December 31, 2020 1,001,517 $ 1.13
Granted 2,663,084 2.21
Exercised (2,236 ) 0.72
Outstanding at September 30, 2021 3,662,365 $ 1.92 8.7 $ 51,591
Vested and exercisable at September 30, 2021 958,709 $ 1.38 7.1 $ 14,034
As of September 30, 2021, total unrecognized compensation costs related to unvested stock option awards granted was approximately $3.1 million, which the Company expects to recognize over a weighted-average period of approximately 3.2 years. </t>
        </is>
      </c>
    </row>
    <row r="7">
      <c r="A7" s="4" t="inlineStr">
        <is>
          <t>Summary of Share-Based Compensation Expense Related to Stock Options</t>
        </is>
      </c>
      <c r="B7" s="4" t="inlineStr">
        <is>
          <t>T
Three Months Ended Nine Months Ended
2021 2020 2021 2020
General and administrative $ 254 $ 26 $ 412 $ 78
Research and development 50 13 145 38
Total share-based compensation $ 304 $ 39 $ 557 $ 1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Lease Payments</t>
        </is>
      </c>
      <c r="B4" s="4" t="inlineStr">
        <is>
          <t xml:space="preserve"> As of September 30, 2021, future minimum lease payments under this lease agreement associated with the Company’s operations were as follows (in thousands):
Year ended December 31, 2021 (remaining 3 months) $ 38
Year ended December 31, 2022 153
Year ended December 31, 2023 102
Total $ 2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Dilutive Securities Not Included in the Diluted Net Loss Per Common Share</t>
        </is>
      </c>
      <c r="B4" s="4" t="inlineStr">
        <is>
          <t>The table below provides potentially dilutive securities not included in the calculation of the diluted net loss per common share because to do so would be anti-dilutive:
Nine Months Ended
2021 2020
Shares issuable upon conversion of Series A Preferred Stock — 477,297
Shares issuable upon conversion of Series A-1 — 7,537,879
Shares issuable upon exercise of stock options 3,662,365 1,004,898
Shares issuable upon exercise of common stock warrants — 385,693
Shares issuable upon exercise of preferred stock warrant — 447,426
Total 3,662,365 9,853,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 - USD ($) $ / shares in Units, $ in Thousands</t>
        </is>
      </c>
      <c r="B1" s="2" t="inlineStr">
        <is>
          <t>Jul. 08, 2021</t>
        </is>
      </c>
      <c r="C1" s="2" t="inlineStr">
        <is>
          <t>Jul. 06, 2021</t>
        </is>
      </c>
      <c r="D1" s="2" t="inlineStr">
        <is>
          <t>Jun. 23, 2021</t>
        </is>
      </c>
      <c r="E1" s="2" t="inlineStr">
        <is>
          <t>Jun. 17, 2021</t>
        </is>
      </c>
      <c r="F1" s="2" t="inlineStr">
        <is>
          <t>Nov. 20, 2020</t>
        </is>
      </c>
      <c r="G1" s="2" t="inlineStr">
        <is>
          <t>Sep. 30, 2021</t>
        </is>
      </c>
      <c r="H1" s="2" t="inlineStr">
        <is>
          <t>Jun. 09, 2021</t>
        </is>
      </c>
      <c r="I1" s="2" t="inlineStr">
        <is>
          <t>Dec. 31, 2020</t>
        </is>
      </c>
    </row>
    <row r="2">
      <c r="A2" s="3" t="inlineStr">
        <is>
          <t>Collaborative Arrangement and Arrangement Other than Collaborative [Line Items]</t>
        </is>
      </c>
    </row>
    <row r="3">
      <c r="A3" s="4" t="inlineStr">
        <is>
          <t>Stockholders' equity, reverse stock split</t>
        </is>
      </c>
      <c r="D3" s="4" t="inlineStr">
        <is>
          <t>1-for-1.49</t>
        </is>
      </c>
      <c r="F3" s="4" t="inlineStr">
        <is>
          <t>1-for-30</t>
        </is>
      </c>
    </row>
    <row r="4">
      <c r="A4" s="4" t="inlineStr">
        <is>
          <t>Accumulated deficit</t>
        </is>
      </c>
      <c r="G4" s="6" t="n">
        <v>-119222</v>
      </c>
      <c r="I4" s="6" t="n">
        <v>-26965</v>
      </c>
    </row>
    <row r="5">
      <c r="A5" s="4" t="inlineStr">
        <is>
          <t>Working capital</t>
        </is>
      </c>
      <c r="G5" s="6" t="n">
        <v>203400</v>
      </c>
      <c r="I5" s="6" t="n">
        <v>38100</v>
      </c>
    </row>
    <row r="6">
      <c r="A6" s="4" t="inlineStr">
        <is>
          <t>Total number of outstanding shares increased</t>
        </is>
      </c>
      <c r="C6" s="5" t="n">
        <v>39911517</v>
      </c>
    </row>
    <row r="7">
      <c r="A7" s="4" t="inlineStr">
        <is>
          <t>Common Stock Warrants [Member] | Common Stock [Member]</t>
        </is>
      </c>
    </row>
    <row r="8">
      <c r="A8" s="3" t="inlineStr">
        <is>
          <t>Collaborative Arrangement and Arrangement Other than Collaborative [Line Items]</t>
        </is>
      </c>
    </row>
    <row r="9">
      <c r="A9" s="4" t="inlineStr">
        <is>
          <t>Number of securities called by warrants or rights</t>
        </is>
      </c>
      <c r="C9" s="5" t="n">
        <v>178847</v>
      </c>
    </row>
    <row r="10">
      <c r="A10" s="4" t="inlineStr">
        <is>
          <t>Series A Convertible Preferred Stock [Member]</t>
        </is>
      </c>
    </row>
    <row r="11">
      <c r="A11" s="3" t="inlineStr">
        <is>
          <t>Collaborative Arrangement and Arrangement Other than Collaborative [Line Items]</t>
        </is>
      </c>
    </row>
    <row r="12">
      <c r="A12" s="4" t="inlineStr">
        <is>
          <t>Conversion of stock, shares converted</t>
        </is>
      </c>
      <c r="C12" s="5" t="n">
        <v>477297</v>
      </c>
    </row>
    <row r="13">
      <c r="A13" s="4" t="inlineStr">
        <is>
          <t>Series A-1 Convertible Preferred Stock [Member]</t>
        </is>
      </c>
    </row>
    <row r="14">
      <c r="A14" s="3" t="inlineStr">
        <is>
          <t>Collaborative Arrangement and Arrangement Other than Collaborative [Line Items]</t>
        </is>
      </c>
    </row>
    <row r="15">
      <c r="A15" s="4" t="inlineStr">
        <is>
          <t>Conversion of stock, shares converted</t>
        </is>
      </c>
      <c r="C15" s="5" t="n">
        <v>7985305</v>
      </c>
    </row>
    <row r="16">
      <c r="A16" s="4" t="inlineStr">
        <is>
          <t>Series B Convertible Preferred Stock [Member]</t>
        </is>
      </c>
    </row>
    <row r="17">
      <c r="A17" s="3" t="inlineStr">
        <is>
          <t>Collaborative Arrangement and Arrangement Other than Collaborative [Line Items]</t>
        </is>
      </c>
    </row>
    <row r="18">
      <c r="A18" s="4" t="inlineStr">
        <is>
          <t>Sale of stock, number of shares issued in transaction</t>
        </is>
      </c>
      <c r="E18" s="5" t="n">
        <v>7908027</v>
      </c>
    </row>
    <row r="19">
      <c r="A19" s="4" t="inlineStr">
        <is>
          <t>Sale of stock, price per share</t>
        </is>
      </c>
      <c r="E19" s="8" t="n">
        <v>3.8</v>
      </c>
    </row>
    <row r="20">
      <c r="A20" s="4" t="inlineStr">
        <is>
          <t>Conversion of stock, shares converted</t>
        </is>
      </c>
      <c r="C20" s="5" t="n">
        <v>19770070</v>
      </c>
    </row>
    <row r="21">
      <c r="A21" s="4" t="inlineStr">
        <is>
          <t>Percentage of stockholders elected to waive achievement of milestone</t>
        </is>
      </c>
      <c r="H21" s="4" t="inlineStr">
        <is>
          <t>67.00%</t>
        </is>
      </c>
    </row>
    <row r="22">
      <c r="A22" s="4" t="inlineStr">
        <is>
          <t>Sale of stock, consideration received on transaction</t>
        </is>
      </c>
      <c r="E22" s="6" t="n">
        <v>30000</v>
      </c>
    </row>
    <row r="23">
      <c r="A23" s="4" t="inlineStr">
        <is>
          <t>IPO [Member]</t>
        </is>
      </c>
    </row>
    <row r="24">
      <c r="A24" s="3" t="inlineStr">
        <is>
          <t>Collaborative Arrangement and Arrangement Other than Collaborative [Line Items]</t>
        </is>
      </c>
    </row>
    <row r="25">
      <c r="A25" s="4" t="inlineStr">
        <is>
          <t>Sale of stock, number of shares issued in transaction</t>
        </is>
      </c>
      <c r="C25" s="5" t="n">
        <v>9999999</v>
      </c>
    </row>
    <row r="26">
      <c r="A26" s="4" t="inlineStr">
        <is>
          <t>Underwriting shares</t>
        </is>
      </c>
      <c r="B26" s="5" t="n">
        <v>1499999</v>
      </c>
    </row>
    <row r="27">
      <c r="A27" s="4" t="inlineStr">
        <is>
          <t>Sale of stock, price per share</t>
        </is>
      </c>
      <c r="C27" s="6" t="n">
        <v>16</v>
      </c>
    </row>
    <row r="28">
      <c r="A28" s="4" t="inlineStr">
        <is>
          <t>Sale of stock, consideration received on transaction</t>
        </is>
      </c>
      <c r="C28" s="6" t="n">
        <v>168600</v>
      </c>
    </row>
    <row r="29">
      <c r="A29" s="4" t="inlineStr">
        <is>
          <t>underwriting discounts and commissions and other offering expenses</t>
        </is>
      </c>
      <c r="C29" s="6" t="n">
        <v>15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Summary of Significant Accounting Policies and Recent Accounting Pronouncements - Additional Information (Detail) - USD ($) $ / shares in Units, $ in Thousands</t>
        </is>
      </c>
      <c r="B1" s="2" t="inlineStr">
        <is>
          <t>Jul. 06, 2021</t>
        </is>
      </c>
      <c r="C1" s="2" t="inlineStr">
        <is>
          <t>Jun. 30, 2021</t>
        </is>
      </c>
      <c r="D1" s="2" t="inlineStr">
        <is>
          <t>Sep. 30, 2021</t>
        </is>
      </c>
      <c r="E1" s="2" t="inlineStr">
        <is>
          <t>Sep. 30, 2020</t>
        </is>
      </c>
      <c r="F1" s="2" t="inlineStr">
        <is>
          <t>Sep. 30, 2021</t>
        </is>
      </c>
      <c r="G1" s="2" t="inlineStr">
        <is>
          <t>Sep. 30, 2020</t>
        </is>
      </c>
      <c r="H1" s="2" t="inlineStr">
        <is>
          <t>Dec. 31, 2020</t>
        </is>
      </c>
    </row>
    <row r="2">
      <c r="A2" s="4" t="inlineStr">
        <is>
          <t>Cash equivalents</t>
        </is>
      </c>
      <c r="D2" s="6" t="n">
        <v>134800</v>
      </c>
      <c r="F2" s="6" t="n">
        <v>134800</v>
      </c>
      <c r="H2" s="6" t="n">
        <v>36800</v>
      </c>
    </row>
    <row r="3">
      <c r="A3" s="4" t="inlineStr">
        <is>
          <t>Uncertain tax positions</t>
        </is>
      </c>
      <c r="D3" s="6" t="n">
        <v>0</v>
      </c>
      <c r="F3" s="5" t="n">
        <v>0</v>
      </c>
      <c r="H3" s="6" t="n">
        <v>0</v>
      </c>
    </row>
    <row r="4">
      <c r="A4" s="4" t="inlineStr">
        <is>
          <t>Uncertain tax positions, interest or penalties recorded</t>
        </is>
      </c>
      <c r="F4" s="6" t="n">
        <v>0</v>
      </c>
      <c r="G4" s="6" t="n">
        <v>0</v>
      </c>
    </row>
    <row r="5">
      <c r="A5" s="4" t="inlineStr">
        <is>
          <t>Warrant Exercise [Member]</t>
        </is>
      </c>
    </row>
    <row r="6">
      <c r="A6" s="4" t="inlineStr">
        <is>
          <t>Class of Warrant or Right, Exercise Price of Warrants or Rights</t>
        </is>
      </c>
      <c r="C6" s="8" t="n">
        <v>4.47</v>
      </c>
    </row>
    <row r="7">
      <c r="A7" s="4" t="inlineStr">
        <is>
          <t>Stock Issued During Period, Shares, New Issues</t>
        </is>
      </c>
      <c r="C7" s="5" t="n">
        <v>137446</v>
      </c>
    </row>
    <row r="8">
      <c r="A8" s="4" t="inlineStr">
        <is>
          <t>Common Stock Warrants [Member]</t>
        </is>
      </c>
    </row>
    <row r="9">
      <c r="A9" s="4" t="inlineStr">
        <is>
          <t>Class of Warrant or Right, Outstanding</t>
        </is>
      </c>
      <c r="D9" s="5" t="n">
        <v>0</v>
      </c>
      <c r="F9" s="5" t="n">
        <v>0</v>
      </c>
      <c r="H9" s="5" t="n">
        <v>385693</v>
      </c>
    </row>
    <row r="10">
      <c r="A10" s="4" t="inlineStr">
        <is>
          <t>Common Stock [Member]</t>
        </is>
      </c>
    </row>
    <row r="11">
      <c r="A11" s="4" t="inlineStr">
        <is>
          <t>Cashless exercise of common stock warrants</t>
        </is>
      </c>
      <c r="D11" s="5" t="n">
        <v>178847</v>
      </c>
      <c r="F11" s="5" t="n">
        <v>178847</v>
      </c>
    </row>
    <row r="12">
      <c r="A12" s="4" t="inlineStr">
        <is>
          <t>Stock Issued During Period, Shares, New Issues</t>
        </is>
      </c>
      <c r="D12" s="5" t="n">
        <v>11499998</v>
      </c>
      <c r="F12" s="5" t="n">
        <v>11499998</v>
      </c>
    </row>
    <row r="13">
      <c r="A13" s="4" t="inlineStr">
        <is>
          <t>Common Stock [Member] | Common Stock Warrants [Member]</t>
        </is>
      </c>
    </row>
    <row r="14">
      <c r="A14" s="4" t="inlineStr">
        <is>
          <t>Cashless exercise of common stock warrants</t>
        </is>
      </c>
      <c r="B14" s="5" t="n">
        <v>178847</v>
      </c>
    </row>
    <row r="15">
      <c r="A15" s="4" t="inlineStr">
        <is>
          <t>Class of Warrant or Right, Outstanding</t>
        </is>
      </c>
      <c r="B15" s="5" t="n">
        <v>248247</v>
      </c>
      <c r="C15" s="5" t="n">
        <v>248247</v>
      </c>
      <c r="D15" s="5" t="n">
        <v>0</v>
      </c>
      <c r="F15" s="5" t="n">
        <v>0</v>
      </c>
    </row>
    <row r="16">
      <c r="A16" s="4" t="inlineStr">
        <is>
          <t>Class of Warrant or Right, Exercise Price of Warrants or Rights</t>
        </is>
      </c>
      <c r="B16" s="8" t="n">
        <v>4.47</v>
      </c>
    </row>
    <row r="17">
      <c r="A17" s="4" t="inlineStr">
        <is>
          <t>Computer Equipment [Member]</t>
        </is>
      </c>
    </row>
    <row r="18">
      <c r="A18" s="4" t="inlineStr">
        <is>
          <t>Property, Plant and Equipment, Estimated Useful Lives</t>
        </is>
      </c>
      <c r="F18" s="4" t="inlineStr">
        <is>
          <t>three</t>
        </is>
      </c>
    </row>
    <row r="19">
      <c r="A19" s="4" t="inlineStr">
        <is>
          <t>Marketable Debt Securities [Member]</t>
        </is>
      </c>
    </row>
    <row r="20">
      <c r="A20" s="4" t="inlineStr">
        <is>
          <t>Other than temporary impairment losses, investments portion in other comprehensive loss net of tax available-for sale securities</t>
        </is>
      </c>
      <c r="D20" s="6" t="n">
        <v>0</v>
      </c>
      <c r="E20" s="6" t="n">
        <v>0</v>
      </c>
      <c r="F20" s="6" t="n">
        <v>0</v>
      </c>
      <c r="G2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 Summary of Fair Value Measurements, Recurring and Nonrecurring (Detail) - USD ($) $ in Thousands</t>
        </is>
      </c>
      <c r="B1" s="2" t="inlineStr">
        <is>
          <t>Sep. 30, 2021</t>
        </is>
      </c>
      <c r="C1" s="2" t="inlineStr">
        <is>
          <t>Dec. 31, 2020</t>
        </is>
      </c>
    </row>
    <row r="2">
      <c r="A2" s="3" t="inlineStr">
        <is>
          <t>Assets included in:</t>
        </is>
      </c>
    </row>
    <row r="3">
      <c r="A3" s="4" t="inlineStr">
        <is>
          <t>Fair value</t>
        </is>
      </c>
      <c r="B3" s="6" t="n">
        <v>228872</v>
      </c>
      <c r="C3" s="6" t="n">
        <v>36758</v>
      </c>
    </row>
    <row r="4">
      <c r="A4" s="3" t="inlineStr">
        <is>
          <t>Liabilities included in:</t>
        </is>
      </c>
    </row>
    <row r="5">
      <c r="A5" s="4" t="inlineStr">
        <is>
          <t>Fair value</t>
        </is>
      </c>
      <c r="C5" s="5" t="n">
        <v>5413</v>
      </c>
    </row>
    <row r="6">
      <c r="A6" s="4" t="inlineStr">
        <is>
          <t>Commercial Paper [Member] | Marketable Debt Securities [Member]</t>
        </is>
      </c>
    </row>
    <row r="7">
      <c r="A7" s="3" t="inlineStr">
        <is>
          <t>Assets included in:</t>
        </is>
      </c>
    </row>
    <row r="8">
      <c r="A8" s="4" t="inlineStr">
        <is>
          <t>Fair value</t>
        </is>
      </c>
      <c r="B8" s="5" t="n">
        <v>43923</v>
      </c>
    </row>
    <row r="9">
      <c r="A9" s="4" t="inlineStr">
        <is>
          <t>Corporate Debt Securities [Member] | Marketable Debt Securities [Member]</t>
        </is>
      </c>
    </row>
    <row r="10">
      <c r="A10" s="3" t="inlineStr">
        <is>
          <t>Assets included in:</t>
        </is>
      </c>
    </row>
    <row r="11">
      <c r="A11" s="4" t="inlineStr">
        <is>
          <t>Fair value</t>
        </is>
      </c>
      <c r="B11" s="5" t="n">
        <v>24888</v>
      </c>
    </row>
    <row r="12">
      <c r="A12" s="4" t="inlineStr">
        <is>
          <t>Asset-backed Securities [Member] | Marketable Debt Securities [Member]</t>
        </is>
      </c>
    </row>
    <row r="13">
      <c r="A13" s="3" t="inlineStr">
        <is>
          <t>Assets included in:</t>
        </is>
      </c>
    </row>
    <row r="14">
      <c r="A14" s="4" t="inlineStr">
        <is>
          <t>Fair value</t>
        </is>
      </c>
      <c r="B14" s="5" t="n">
        <v>19273</v>
      </c>
    </row>
    <row r="15">
      <c r="A15" s="4" t="inlineStr">
        <is>
          <t>US Treasury Securities [Member] | Marketable Debt Securities [Member]</t>
        </is>
      </c>
    </row>
    <row r="16">
      <c r="A16" s="3" t="inlineStr">
        <is>
          <t>Assets included in:</t>
        </is>
      </c>
    </row>
    <row r="17">
      <c r="A17" s="4" t="inlineStr">
        <is>
          <t>Fair value</t>
        </is>
      </c>
      <c r="B17" s="5" t="n">
        <v>5988</v>
      </c>
    </row>
    <row r="18">
      <c r="A18" s="4" t="inlineStr">
        <is>
          <t>Preferred stock tranche rights liability [Member]</t>
        </is>
      </c>
    </row>
    <row r="19">
      <c r="A19" s="3" t="inlineStr">
        <is>
          <t>Liabilities included in:</t>
        </is>
      </c>
    </row>
    <row r="20">
      <c r="A20" s="4" t="inlineStr">
        <is>
          <t>Fair value</t>
        </is>
      </c>
      <c r="C20" s="5" t="n">
        <v>5033</v>
      </c>
    </row>
    <row r="21">
      <c r="A21" s="4" t="inlineStr">
        <is>
          <t>Preferred stock warrant liability [Member]</t>
        </is>
      </c>
    </row>
    <row r="22">
      <c r="A22" s="3" t="inlineStr">
        <is>
          <t>Liabilities included in:</t>
        </is>
      </c>
    </row>
    <row r="23">
      <c r="A23" s="4" t="inlineStr">
        <is>
          <t>Fair value</t>
        </is>
      </c>
      <c r="C23" s="5" t="n">
        <v>380</v>
      </c>
    </row>
    <row r="24">
      <c r="A24" s="4" t="inlineStr">
        <is>
          <t>Cash and Cash Equivalents [Member] | Money Market Funds [Member]</t>
        </is>
      </c>
    </row>
    <row r="25">
      <c r="A25" s="3" t="inlineStr">
        <is>
          <t>Assets included in:</t>
        </is>
      </c>
    </row>
    <row r="26">
      <c r="A26" s="4" t="inlineStr">
        <is>
          <t>Fair value</t>
        </is>
      </c>
      <c r="B26" s="5" t="n">
        <v>134800</v>
      </c>
      <c r="C26" s="5" t="n">
        <v>36758</v>
      </c>
    </row>
    <row r="27">
      <c r="A27" s="4" t="inlineStr">
        <is>
          <t>Quoted Prices in Active Markets for Identical Assets (Level 1) [Member]</t>
        </is>
      </c>
    </row>
    <row r="28">
      <c r="A28" s="3" t="inlineStr">
        <is>
          <t>Assets included in:</t>
        </is>
      </c>
    </row>
    <row r="29">
      <c r="A29" s="4" t="inlineStr">
        <is>
          <t>Fair value</t>
        </is>
      </c>
      <c r="B29" s="5" t="n">
        <v>134800</v>
      </c>
      <c r="C29" s="5" t="n">
        <v>36758</v>
      </c>
    </row>
    <row r="30">
      <c r="A30" s="4" t="inlineStr">
        <is>
          <t>Quoted Prices in Active Markets for Identical Assets (Level 1) [Member] | Cash and Cash Equivalents [Member] | Money Market Funds [Member]</t>
        </is>
      </c>
    </row>
    <row r="31">
      <c r="A31" s="3" t="inlineStr">
        <is>
          <t>Assets included in:</t>
        </is>
      </c>
    </row>
    <row r="32">
      <c r="A32" s="4" t="inlineStr">
        <is>
          <t>Fair value</t>
        </is>
      </c>
      <c r="B32" s="5" t="n">
        <v>134800</v>
      </c>
      <c r="C32" s="5" t="n">
        <v>36758</v>
      </c>
    </row>
    <row r="33">
      <c r="A33" s="4" t="inlineStr">
        <is>
          <t>Significant Other Observable Inputs (Level 2) [Member]</t>
        </is>
      </c>
    </row>
    <row r="34">
      <c r="A34" s="3" t="inlineStr">
        <is>
          <t>Assets included in:</t>
        </is>
      </c>
    </row>
    <row r="35">
      <c r="A35" s="4" t="inlineStr">
        <is>
          <t>Fair value</t>
        </is>
      </c>
      <c r="B35" s="5" t="n">
        <v>94072</v>
      </c>
    </row>
    <row r="36">
      <c r="A36" s="4" t="inlineStr">
        <is>
          <t>Significant Other Observable Inputs (Level 2) [Member] | Commercial Paper [Member] | Marketable Debt Securities [Member]</t>
        </is>
      </c>
    </row>
    <row r="37">
      <c r="A37" s="3" t="inlineStr">
        <is>
          <t>Assets included in:</t>
        </is>
      </c>
    </row>
    <row r="38">
      <c r="A38" s="4" t="inlineStr">
        <is>
          <t>Fair value</t>
        </is>
      </c>
      <c r="B38" s="5" t="n">
        <v>43923</v>
      </c>
    </row>
    <row r="39">
      <c r="A39" s="4" t="inlineStr">
        <is>
          <t>Significant Other Observable Inputs (Level 2) [Member] | Corporate Debt Securities [Member] | Marketable Debt Securities [Member]</t>
        </is>
      </c>
    </row>
    <row r="40">
      <c r="A40" s="3" t="inlineStr">
        <is>
          <t>Assets included in:</t>
        </is>
      </c>
    </row>
    <row r="41">
      <c r="A41" s="4" t="inlineStr">
        <is>
          <t>Fair value</t>
        </is>
      </c>
      <c r="B41" s="5" t="n">
        <v>24888</v>
      </c>
    </row>
    <row r="42">
      <c r="A42" s="4" t="inlineStr">
        <is>
          <t>Significant Other Observable Inputs (Level 2) [Member] | Asset-backed Securities [Member] | Marketable Debt Securities [Member]</t>
        </is>
      </c>
    </row>
    <row r="43">
      <c r="A43" s="3" t="inlineStr">
        <is>
          <t>Assets included in:</t>
        </is>
      </c>
    </row>
    <row r="44">
      <c r="A44" s="4" t="inlineStr">
        <is>
          <t>Fair value</t>
        </is>
      </c>
      <c r="B44" s="5" t="n">
        <v>19273</v>
      </c>
    </row>
    <row r="45">
      <c r="A45" s="4" t="inlineStr">
        <is>
          <t>Significant Other Observable Inputs (Level 2) [Member] | US Treasury Securities [Member] | Marketable Debt Securities [Member]</t>
        </is>
      </c>
    </row>
    <row r="46">
      <c r="A46" s="3" t="inlineStr">
        <is>
          <t>Assets included in:</t>
        </is>
      </c>
    </row>
    <row r="47">
      <c r="A47" s="4" t="inlineStr">
        <is>
          <t>Fair value</t>
        </is>
      </c>
      <c r="B47" s="6" t="n">
        <v>5988</v>
      </c>
    </row>
    <row r="48">
      <c r="A48" s="4" t="inlineStr">
        <is>
          <t>Significant Unobservable Inputs (Level 3) [Member]</t>
        </is>
      </c>
    </row>
    <row r="49">
      <c r="A49" s="3" t="inlineStr">
        <is>
          <t>Liabilities included in:</t>
        </is>
      </c>
    </row>
    <row r="50">
      <c r="A50" s="4" t="inlineStr">
        <is>
          <t>Fair value</t>
        </is>
      </c>
      <c r="C50" s="5" t="n">
        <v>5413</v>
      </c>
    </row>
    <row r="51">
      <c r="A51" s="4" t="inlineStr">
        <is>
          <t>Significant Unobservable Inputs (Level 3) [Member] | Preferred stock tranche rights liability [Member]</t>
        </is>
      </c>
    </row>
    <row r="52">
      <c r="A52" s="3" t="inlineStr">
        <is>
          <t>Liabilities included in:</t>
        </is>
      </c>
    </row>
    <row r="53">
      <c r="A53" s="4" t="inlineStr">
        <is>
          <t>Fair value</t>
        </is>
      </c>
      <c r="C53" s="5" t="n">
        <v>5033</v>
      </c>
    </row>
    <row r="54">
      <c r="A54" s="4" t="inlineStr">
        <is>
          <t>Significant Unobservable Inputs (Level 3) [Member] | Preferred stock warrant liability [Member]</t>
        </is>
      </c>
    </row>
    <row r="55">
      <c r="A55" s="3" t="inlineStr">
        <is>
          <t>Liabilities included in:</t>
        </is>
      </c>
    </row>
    <row r="56">
      <c r="A56" s="4" t="inlineStr">
        <is>
          <t>Fair value</t>
        </is>
      </c>
      <c r="C56" s="6" t="n">
        <v>3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4" t="inlineStr">
        <is>
          <t>Convertible Preferred Stock Shares Authorized</t>
        </is>
      </c>
      <c r="C2" s="5" t="n">
        <v>42066830</v>
      </c>
    </row>
    <row r="3">
      <c r="A3" s="4" t="inlineStr">
        <is>
          <t>Convertible Preferred Stock Shares Issued</t>
        </is>
      </c>
      <c r="C3" s="5" t="n">
        <v>19877219</v>
      </c>
    </row>
    <row r="4">
      <c r="A4" s="4" t="inlineStr">
        <is>
          <t>Convertible Preferred Stock Shares Outstanding</t>
        </is>
      </c>
      <c r="C4" s="5" t="n">
        <v>19877219</v>
      </c>
    </row>
    <row r="5">
      <c r="A5" s="4" t="inlineStr">
        <is>
          <t>Convertible Preferred Stock, Liquidation Preference</t>
        </is>
      </c>
      <c r="C5" s="6" t="n">
        <v>62984</v>
      </c>
    </row>
    <row r="6">
      <c r="A6" s="4" t="inlineStr">
        <is>
          <t>Preferred stock, par or stated value per share</t>
        </is>
      </c>
      <c r="B6" s="7" t="n">
        <v>0.0001</v>
      </c>
      <c r="C6" s="7" t="n">
        <v>0.0001</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hares Authorized</t>
        </is>
      </c>
      <c r="B11" s="5" t="n">
        <v>300000000</v>
      </c>
      <c r="C11" s="5" t="n">
        <v>50500000</v>
      </c>
    </row>
    <row r="12">
      <c r="A12" s="4" t="inlineStr">
        <is>
          <t>Common Shares Issued</t>
        </is>
      </c>
      <c r="B12" s="5" t="n">
        <v>40470323</v>
      </c>
      <c r="C12" s="5" t="n">
        <v>419124</v>
      </c>
    </row>
    <row r="13">
      <c r="A13" s="4" t="inlineStr">
        <is>
          <t>Common Shares Outstanding</t>
        </is>
      </c>
      <c r="B13" s="5" t="n">
        <v>40470323</v>
      </c>
      <c r="C13" s="5" t="n">
        <v>419124</v>
      </c>
    </row>
    <row r="14">
      <c r="A14" s="4" t="inlineStr">
        <is>
          <t>Series A Convertible Preferred Stock [Member]</t>
        </is>
      </c>
    </row>
    <row r="15">
      <c r="A15" s="4" t="inlineStr">
        <is>
          <t>Convertible Preferred Stock Par Value</t>
        </is>
      </c>
      <c r="B15" s="7" t="n">
        <v>0.0001</v>
      </c>
      <c r="C15" s="7" t="n">
        <v>0.0001</v>
      </c>
    </row>
    <row r="16">
      <c r="A16" s="4" t="inlineStr">
        <is>
          <t>Convertible Preferred Stock Shares Authorized</t>
        </is>
      </c>
      <c r="B16" s="5" t="n">
        <v>0</v>
      </c>
      <c r="C16" s="5" t="n">
        <v>711203</v>
      </c>
    </row>
    <row r="17">
      <c r="A17" s="4" t="inlineStr">
        <is>
          <t>Convertible Preferred Stock Shares Issued</t>
        </is>
      </c>
      <c r="B17" s="5" t="n">
        <v>0</v>
      </c>
      <c r="C17" s="5" t="n">
        <v>477297</v>
      </c>
    </row>
    <row r="18">
      <c r="A18" s="4" t="inlineStr">
        <is>
          <t>Convertible Preferred Stock Shares Outstanding</t>
        </is>
      </c>
      <c r="B18" s="5" t="n">
        <v>0</v>
      </c>
      <c r="C18" s="5" t="n">
        <v>477297</v>
      </c>
    </row>
    <row r="19">
      <c r="A19" s="4" t="inlineStr">
        <is>
          <t>Convertible Preferred Stock, Liquidation Preference</t>
        </is>
      </c>
      <c r="C19" s="6" t="n">
        <v>1067</v>
      </c>
    </row>
    <row r="20">
      <c r="A20" s="4" t="inlineStr">
        <is>
          <t>Series A-1 Convertible Preferred Stock [Member]</t>
        </is>
      </c>
    </row>
    <row r="21">
      <c r="A21" s="4" t="inlineStr">
        <is>
          <t>Convertible Preferred Stock Par Value</t>
        </is>
      </c>
      <c r="B21" s="7" t="n">
        <v>0.0001</v>
      </c>
      <c r="C21" s="7" t="n">
        <v>0.0001</v>
      </c>
    </row>
    <row r="22">
      <c r="A22" s="4" t="inlineStr">
        <is>
          <t>Convertible Preferred Stock Shares Authorized</t>
        </is>
      </c>
      <c r="B22" s="5" t="n">
        <v>0</v>
      </c>
      <c r="C22" s="5" t="n">
        <v>11898177</v>
      </c>
    </row>
    <row r="23">
      <c r="A23" s="4" t="inlineStr">
        <is>
          <t>Convertible Preferred Stock Shares Issued</t>
        </is>
      </c>
      <c r="B23" s="5" t="n">
        <v>0</v>
      </c>
      <c r="C23" s="5" t="n">
        <v>7537879</v>
      </c>
    </row>
    <row r="24">
      <c r="A24" s="4" t="inlineStr">
        <is>
          <t>Convertible Preferred Stock Shares Outstanding</t>
        </is>
      </c>
      <c r="B24" s="5" t="n">
        <v>0</v>
      </c>
      <c r="C24" s="5" t="n">
        <v>7537879</v>
      </c>
    </row>
    <row r="25">
      <c r="A25" s="4" t="inlineStr">
        <is>
          <t>Convertible Preferred Stock, Liquidation Preference</t>
        </is>
      </c>
      <c r="C25" s="6" t="n">
        <v>16847</v>
      </c>
    </row>
    <row r="26">
      <c r="A26" s="4" t="inlineStr">
        <is>
          <t>Series B Convertible Preferred Stock [Member]</t>
        </is>
      </c>
    </row>
    <row r="27">
      <c r="A27" s="4" t="inlineStr">
        <is>
          <t>Convertible Preferred Stock Par Value</t>
        </is>
      </c>
      <c r="B27" s="7" t="n">
        <v>0.0001</v>
      </c>
      <c r="C27" s="7" t="n">
        <v>0.0001</v>
      </c>
    </row>
    <row r="28">
      <c r="A28" s="4" t="inlineStr">
        <is>
          <t>Convertible Preferred Stock Shares Authorized</t>
        </is>
      </c>
      <c r="B28" s="5" t="n">
        <v>0</v>
      </c>
      <c r="C28" s="5" t="n">
        <v>29457450</v>
      </c>
    </row>
    <row r="29">
      <c r="A29" s="4" t="inlineStr">
        <is>
          <t>Convertible Preferred Stock Shares Issued</t>
        </is>
      </c>
      <c r="B29" s="5" t="n">
        <v>0</v>
      </c>
      <c r="C29" s="5" t="n">
        <v>11862043</v>
      </c>
    </row>
    <row r="30">
      <c r="A30" s="4" t="inlineStr">
        <is>
          <t>Convertible Preferred Stock Shares Outstanding</t>
        </is>
      </c>
      <c r="B30" s="5" t="n">
        <v>0</v>
      </c>
      <c r="C30" s="5" t="n">
        <v>11862043</v>
      </c>
    </row>
    <row r="31">
      <c r="A31" s="4" t="inlineStr">
        <is>
          <t>Convertible Preferred Stock, Liquidation Preference</t>
        </is>
      </c>
      <c r="C31" s="6" t="n">
        <v>45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Marketable Securities - Additional Information (Details) - Marketable Debt Securities [Member] - USD ($) $ in Thousands</t>
        </is>
      </c>
      <c r="B1" s="2" t="inlineStr">
        <is>
          <t>Sep. 30, 2021</t>
        </is>
      </c>
      <c r="C1" s="2" t="inlineStr">
        <is>
          <t>Sep. 30, 2021</t>
        </is>
      </c>
      <c r="D1" s="2" t="inlineStr">
        <is>
          <t>Sep. 30, 2020</t>
        </is>
      </c>
      <c r="E1" s="2" t="inlineStr">
        <is>
          <t>Sep. 30, 2021</t>
        </is>
      </c>
      <c r="F1" s="2" t="inlineStr">
        <is>
          <t>Sep. 30, 2020</t>
        </is>
      </c>
    </row>
    <row r="2">
      <c r="A2" s="3" t="inlineStr">
        <is>
          <t>Marketable Securities [Line Items]</t>
        </is>
      </c>
    </row>
    <row r="3">
      <c r="A3" s="4" t="inlineStr">
        <is>
          <t>Available-for-sale securities classified as short-term maturity</t>
        </is>
      </c>
      <c r="B3" s="4" t="inlineStr">
        <is>
          <t>one year or less</t>
        </is>
      </c>
    </row>
    <row r="4">
      <c r="A4" s="4" t="inlineStr">
        <is>
          <t>Available-for-sale securities classified as long-term maturity</t>
        </is>
      </c>
      <c r="B4" s="4" t="inlineStr">
        <is>
          <t>two years</t>
        </is>
      </c>
    </row>
    <row r="5">
      <c r="A5" s="4" t="inlineStr">
        <is>
          <t>Other than temporary impairment losses, investments portion in other comprehensive loss net of tax available-for sale securities</t>
        </is>
      </c>
      <c r="C5" s="6" t="n">
        <v>0</v>
      </c>
      <c r="D5" s="6" t="n">
        <v>0</v>
      </c>
      <c r="E5" s="6" t="n">
        <v>0</v>
      </c>
      <c r="F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s) $ in Thousands</t>
        </is>
      </c>
      <c r="B1" s="2" t="inlineStr">
        <is>
          <t>9 Months Ended</t>
        </is>
      </c>
    </row>
    <row r="2">
      <c r="B2" s="2" t="inlineStr">
        <is>
          <t>Sep. 30, 2021USD ($)</t>
        </is>
      </c>
    </row>
    <row r="3">
      <c r="A3" s="4" t="inlineStr">
        <is>
          <t>Marketable Debt Securities Short Term [Member]</t>
        </is>
      </c>
    </row>
    <row r="4">
      <c r="A4" s="3" t="inlineStr">
        <is>
          <t>Marketable Securities [Line Items]</t>
        </is>
      </c>
    </row>
    <row r="5">
      <c r="A5" s="4" t="inlineStr">
        <is>
          <t>Amortized cost, Short term</t>
        </is>
      </c>
      <c r="B5" s="6" t="n">
        <v>64166</v>
      </c>
    </row>
    <row r="6">
      <c r="A6" s="4" t="inlineStr">
        <is>
          <t>Gross Unrealized Loss</t>
        </is>
      </c>
      <c r="B6" s="5" t="n">
        <v>-4</v>
      </c>
    </row>
    <row r="7">
      <c r="A7" s="4" t="inlineStr">
        <is>
          <t>Fair value, Short Term</t>
        </is>
      </c>
      <c r="B7" s="5" t="n">
        <v>64162</v>
      </c>
    </row>
    <row r="8">
      <c r="A8" s="4" t="inlineStr">
        <is>
          <t>Marketable Debt Securities Long Term [Member]</t>
        </is>
      </c>
    </row>
    <row r="9">
      <c r="A9" s="3" t="inlineStr">
        <is>
          <t>Marketable Securities [Line Items]</t>
        </is>
      </c>
    </row>
    <row r="10">
      <c r="A10" s="4" t="inlineStr">
        <is>
          <t>Gross Unrealized Loss</t>
        </is>
      </c>
      <c r="B10" s="5" t="n">
        <v>-24</v>
      </c>
    </row>
    <row r="11">
      <c r="A11" s="4" t="inlineStr">
        <is>
          <t>Amortized cost, Long term</t>
        </is>
      </c>
      <c r="B11" s="5" t="n">
        <v>29934</v>
      </c>
    </row>
    <row r="12">
      <c r="A12" s="4" t="inlineStr">
        <is>
          <t>Fair value, Long Term</t>
        </is>
      </c>
      <c r="B12" s="5" t="n">
        <v>29910</v>
      </c>
    </row>
    <row r="13">
      <c r="A13" s="4" t="inlineStr">
        <is>
          <t>Marketable Debt Securities [Member]</t>
        </is>
      </c>
    </row>
    <row r="14">
      <c r="A14" s="3" t="inlineStr">
        <is>
          <t>Marketable Securities [Line Items]</t>
        </is>
      </c>
    </row>
    <row r="15">
      <c r="A15" s="4" t="inlineStr">
        <is>
          <t>Gross Unrealized Loss</t>
        </is>
      </c>
      <c r="B15" s="5" t="n">
        <v>-28</v>
      </c>
    </row>
    <row r="16">
      <c r="A16" s="4" t="inlineStr">
        <is>
          <t>Amortized Cost, Total</t>
        </is>
      </c>
      <c r="B16" s="5" t="n">
        <v>94100</v>
      </c>
    </row>
    <row r="17">
      <c r="A17" s="4" t="inlineStr">
        <is>
          <t>Fair value, Total</t>
        </is>
      </c>
      <c r="B17" s="5" t="n">
        <v>94072</v>
      </c>
    </row>
    <row r="18">
      <c r="A18" s="4" t="inlineStr">
        <is>
          <t>Commercial Paper [Member] | Marketable Debt Securities Short Term [Member]</t>
        </is>
      </c>
    </row>
    <row r="19">
      <c r="A19" s="3" t="inlineStr">
        <is>
          <t>Marketable Securities [Line Items]</t>
        </is>
      </c>
    </row>
    <row r="20">
      <c r="A20" s="4" t="inlineStr">
        <is>
          <t>Amortized cost, Short term</t>
        </is>
      </c>
      <c r="B20" s="5" t="n">
        <v>43923</v>
      </c>
    </row>
    <row r="21">
      <c r="A21" s="4" t="inlineStr">
        <is>
          <t>Fair value, Short Term</t>
        </is>
      </c>
      <c r="B21" s="5" t="n">
        <v>43923</v>
      </c>
    </row>
    <row r="22">
      <c r="A22" s="4" t="inlineStr">
        <is>
          <t>Corporate Debt Securities [Member] | Marketable Debt Securities Short Term [Member]</t>
        </is>
      </c>
    </row>
    <row r="23">
      <c r="A23" s="3" t="inlineStr">
        <is>
          <t>Marketable Securities [Line Items]</t>
        </is>
      </c>
    </row>
    <row r="24">
      <c r="A24" s="4" t="inlineStr">
        <is>
          <t>Amortized cost, Short term</t>
        </is>
      </c>
      <c r="B24" s="5" t="n">
        <v>8043</v>
      </c>
    </row>
    <row r="25">
      <c r="A25" s="4" t="inlineStr">
        <is>
          <t>Gross Unrealized Loss</t>
        </is>
      </c>
      <c r="B25" s="5" t="n">
        <v>-2</v>
      </c>
    </row>
    <row r="26">
      <c r="A26" s="4" t="inlineStr">
        <is>
          <t>Fair value, Short Term</t>
        </is>
      </c>
      <c r="B26" s="5" t="n">
        <v>8041</v>
      </c>
    </row>
    <row r="27">
      <c r="A27" s="4" t="inlineStr">
        <is>
          <t>Corporate Debt Securities [Member] | Marketable Debt Securities Long Term [Member]</t>
        </is>
      </c>
    </row>
    <row r="28">
      <c r="A28" s="3" t="inlineStr">
        <is>
          <t>Marketable Securities [Line Items]</t>
        </is>
      </c>
    </row>
    <row r="29">
      <c r="A29" s="4" t="inlineStr">
        <is>
          <t>Gross Unrealized Loss</t>
        </is>
      </c>
      <c r="B29" s="5" t="n">
        <v>-20</v>
      </c>
    </row>
    <row r="30">
      <c r="A30" s="4" t="inlineStr">
        <is>
          <t>Amortized cost, Long term</t>
        </is>
      </c>
      <c r="B30" s="5" t="n">
        <v>16866</v>
      </c>
    </row>
    <row r="31">
      <c r="A31" s="4" t="inlineStr">
        <is>
          <t>Fair value, Long Term</t>
        </is>
      </c>
      <c r="B31" s="5" t="n">
        <v>16846</v>
      </c>
    </row>
    <row r="32">
      <c r="A32" s="4" t="inlineStr">
        <is>
          <t>Asset-backed Securities [Member] | Marketable Debt Securities Short Term [Member]</t>
        </is>
      </c>
    </row>
    <row r="33">
      <c r="A33" s="3" t="inlineStr">
        <is>
          <t>Marketable Securities [Line Items]</t>
        </is>
      </c>
    </row>
    <row r="34">
      <c r="A34" s="4" t="inlineStr">
        <is>
          <t>Amortized cost, Short term</t>
        </is>
      </c>
      <c r="B34" s="5" t="n">
        <v>12200</v>
      </c>
    </row>
    <row r="35">
      <c r="A35" s="4" t="inlineStr">
        <is>
          <t>Gross Unrealized Loss</t>
        </is>
      </c>
      <c r="B35" s="5" t="n">
        <v>-2</v>
      </c>
    </row>
    <row r="36">
      <c r="A36" s="4" t="inlineStr">
        <is>
          <t>Fair value, Short Term</t>
        </is>
      </c>
      <c r="B36" s="5" t="n">
        <v>12198</v>
      </c>
    </row>
    <row r="37">
      <c r="A37" s="4" t="inlineStr">
        <is>
          <t>Asset-backed Securities [Member] | Marketable Debt Securities Long Term [Member]</t>
        </is>
      </c>
    </row>
    <row r="38">
      <c r="A38" s="3" t="inlineStr">
        <is>
          <t>Marketable Securities [Line Items]</t>
        </is>
      </c>
    </row>
    <row r="39">
      <c r="A39" s="4" t="inlineStr">
        <is>
          <t>Gross Unrealized Loss</t>
        </is>
      </c>
      <c r="B39" s="5" t="n">
        <v>-4</v>
      </c>
    </row>
    <row r="40">
      <c r="A40" s="4" t="inlineStr">
        <is>
          <t>Amortized cost, Long term</t>
        </is>
      </c>
      <c r="B40" s="5" t="n">
        <v>7080</v>
      </c>
    </row>
    <row r="41">
      <c r="A41" s="4" t="inlineStr">
        <is>
          <t>Fair value, Long Term</t>
        </is>
      </c>
      <c r="B41" s="5" t="n">
        <v>7076</v>
      </c>
    </row>
    <row r="42">
      <c r="A42" s="4" t="inlineStr">
        <is>
          <t>US Treasury Securities [Member] | Marketable Debt Securities Long Term [Member]</t>
        </is>
      </c>
    </row>
    <row r="43">
      <c r="A43" s="3" t="inlineStr">
        <is>
          <t>Marketable Securities [Line Items]</t>
        </is>
      </c>
    </row>
    <row r="44">
      <c r="A44" s="4" t="inlineStr">
        <is>
          <t>Amortized cost, Long term</t>
        </is>
      </c>
      <c r="B44" s="5" t="n">
        <v>5988</v>
      </c>
    </row>
    <row r="45">
      <c r="A45" s="4" t="inlineStr">
        <is>
          <t>Fair value, Long Term</t>
        </is>
      </c>
      <c r="B45" s="6" t="n">
        <v>59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 - USD ($) $ in Thousands</t>
        </is>
      </c>
      <c r="B1" s="2" t="inlineStr">
        <is>
          <t>Sep. 30, 2021</t>
        </is>
      </c>
      <c r="C1" s="2" t="inlineStr">
        <is>
          <t>Dec. 31, 2020</t>
        </is>
      </c>
    </row>
    <row r="2">
      <c r="A2" s="3" t="inlineStr">
        <is>
          <t>Disclosure Of Prepaid Expenses And Other Current Assets [Line Items]</t>
        </is>
      </c>
    </row>
    <row r="3">
      <c r="A3" s="4" t="inlineStr">
        <is>
          <t>Prepaid Insurance</t>
        </is>
      </c>
      <c r="B3" s="6" t="n">
        <v>2299</v>
      </c>
      <c r="C3" s="6" t="n">
        <v>5</v>
      </c>
    </row>
    <row r="4">
      <c r="A4" s="4" t="inlineStr">
        <is>
          <t>Research and development service agreements</t>
        </is>
      </c>
      <c r="B4" s="5" t="n">
        <v>2077</v>
      </c>
      <c r="C4" s="5" t="n">
        <v>432</v>
      </c>
    </row>
    <row r="5">
      <c r="A5" s="4" t="inlineStr">
        <is>
          <t>Prepaid raw materials</t>
        </is>
      </c>
      <c r="B5" s="5" t="n">
        <v>248</v>
      </c>
      <c r="C5" s="5" t="n">
        <v>91</v>
      </c>
    </row>
    <row r="6">
      <c r="A6" s="4" t="inlineStr">
        <is>
          <t>Other</t>
        </is>
      </c>
      <c r="B6" s="5" t="n">
        <v>216</v>
      </c>
      <c r="C6" s="5" t="n">
        <v>15</v>
      </c>
    </row>
    <row r="7">
      <c r="A7" s="4" t="inlineStr">
        <is>
          <t>Total prepaid expenses and other current assets</t>
        </is>
      </c>
      <c r="B7" s="6" t="n">
        <v>4840</v>
      </c>
      <c r="C7" s="6" t="n">
        <v>5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 - USD ($) $ in Thousands</t>
        </is>
      </c>
      <c r="B1" s="2" t="inlineStr">
        <is>
          <t>Sep. 30, 2021</t>
        </is>
      </c>
      <c r="C1" s="2" t="inlineStr">
        <is>
          <t>Dec. 31, 2020</t>
        </is>
      </c>
    </row>
    <row r="2">
      <c r="A2" s="3" t="inlineStr">
        <is>
          <t>Disclosure of Accrued Expenses and Other Current Liabilities [Line Items]</t>
        </is>
      </c>
    </row>
    <row r="3">
      <c r="A3" s="4" t="inlineStr">
        <is>
          <t>Bonuses and other employee liabilities</t>
        </is>
      </c>
      <c r="B3" s="6" t="n">
        <v>797</v>
      </c>
    </row>
    <row r="4">
      <c r="A4" s="4" t="inlineStr">
        <is>
          <t>Research and development</t>
        </is>
      </c>
      <c r="B4" s="5" t="n">
        <v>191</v>
      </c>
      <c r="C4" s="6" t="n">
        <v>133</v>
      </c>
    </row>
    <row r="5">
      <c r="A5" s="4" t="inlineStr">
        <is>
          <t>Other</t>
        </is>
      </c>
      <c r="B5" s="5" t="n">
        <v>119</v>
      </c>
      <c r="C5" s="5" t="n">
        <v>90</v>
      </c>
    </row>
    <row r="6">
      <c r="A6" s="4" t="inlineStr">
        <is>
          <t>Professional fees</t>
        </is>
      </c>
      <c r="B6" s="5" t="n">
        <v>0</v>
      </c>
      <c r="C6" s="5" t="n">
        <v>200</v>
      </c>
    </row>
    <row r="7">
      <c r="A7" s="4" t="inlineStr">
        <is>
          <t>Total accrued expenses and other current liabilities</t>
        </is>
      </c>
      <c r="B7" s="6" t="n">
        <v>1107</v>
      </c>
      <c r="C7" s="6" t="n">
        <v>4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7" customWidth="1" min="5" max="5"/>
    <col width="30" customWidth="1" min="6" max="6"/>
    <col width="37" customWidth="1" min="7" max="7"/>
    <col width="30" customWidth="1" min="8" max="8"/>
    <col width="30" customWidth="1" min="9" max="9"/>
  </cols>
  <sheetData>
    <row r="1">
      <c r="A1" s="1" t="inlineStr">
        <is>
          <t>Convertible Preferred Stock, Tranche Liability and Warrant Liability - Additional Information (Detail)</t>
        </is>
      </c>
      <c r="B1" s="2" t="inlineStr">
        <is>
          <t>Jul. 06, 2021shares</t>
        </is>
      </c>
      <c r="C1" s="2" t="inlineStr">
        <is>
          <t>Jun. 17, 2021USD ($)$ / sharesshares</t>
        </is>
      </c>
      <c r="D1" s="2" t="inlineStr">
        <is>
          <t>Sep. 30, 2021$ / sharesshares</t>
        </is>
      </c>
      <c r="E1" s="2" t="inlineStr">
        <is>
          <t>Sep. 30, 2021USD ($)$ / sharesshares</t>
        </is>
      </c>
      <c r="F1" s="2" t="inlineStr">
        <is>
          <t>Jun. 22, 2021$ / sharesshares</t>
        </is>
      </c>
      <c r="G1" s="2" t="inlineStr">
        <is>
          <t>Dec. 31, 2020USD ($)$ / sharesshares</t>
        </is>
      </c>
      <c r="H1" s="2" t="inlineStr">
        <is>
          <t>Nov. 20, 2020$ / sharesshares</t>
        </is>
      </c>
      <c r="I1" s="2" t="inlineStr">
        <is>
          <t>Oct. 19, 2018$ / sharesshares</t>
        </is>
      </c>
    </row>
    <row r="2">
      <c r="A2" s="3" t="inlineStr">
        <is>
          <t>Convertible Preferred Stock Tranche Liability And Warrant Liability [Line Items]</t>
        </is>
      </c>
    </row>
    <row r="3">
      <c r="A3" s="4" t="inlineStr">
        <is>
          <t>Shares Issued</t>
        </is>
      </c>
      <c r="G3" s="5" t="n">
        <v>19877219</v>
      </c>
    </row>
    <row r="4">
      <c r="A4" s="4" t="inlineStr">
        <is>
          <t>Proceeds from convertible preferred stock | $</t>
        </is>
      </c>
      <c r="E4" s="6" t="n">
        <v>30031000</v>
      </c>
    </row>
    <row r="5">
      <c r="A5" s="4" t="inlineStr">
        <is>
          <t>Temporary Equity, Shares Outstanding</t>
        </is>
      </c>
      <c r="G5" s="5" t="n">
        <v>19877219</v>
      </c>
    </row>
    <row r="6">
      <c r="A6" s="4" t="inlineStr">
        <is>
          <t>Series A -1 Convertible Preferred Stock Warrant Liability [Member]</t>
        </is>
      </c>
    </row>
    <row r="7">
      <c r="A7" s="3" t="inlineStr">
        <is>
          <t>Convertible Preferred Stock Tranche Liability And Warrant Liability [Line Items]</t>
        </is>
      </c>
    </row>
    <row r="8">
      <c r="A8" s="4" t="inlineStr">
        <is>
          <t>Class of warrants or rights number of shares covered by warrants or rights</t>
        </is>
      </c>
      <c r="I8" s="5" t="n">
        <v>447426</v>
      </c>
    </row>
    <row r="9">
      <c r="A9" s="4" t="inlineStr">
        <is>
          <t>Class of warrants or rights term</t>
        </is>
      </c>
      <c r="I9" s="4" t="inlineStr">
        <is>
          <t>10 years</t>
        </is>
      </c>
    </row>
    <row r="10">
      <c r="A10" s="4" t="inlineStr">
        <is>
          <t>Class of warrants or right exercise price per share | $ / shares</t>
        </is>
      </c>
      <c r="I10" s="9" t="n">
        <v>2.794</v>
      </c>
    </row>
    <row r="11">
      <c r="A11" s="4" t="inlineStr">
        <is>
          <t>Class of warrants or rights expiry date</t>
        </is>
      </c>
      <c r="I11" s="4" t="inlineStr">
        <is>
          <t>Oct. 18,
		2028</t>
        </is>
      </c>
    </row>
    <row r="12">
      <c r="A12" s="4" t="inlineStr">
        <is>
          <t>Fair value of warrant liability per share | $ / shares</t>
        </is>
      </c>
      <c r="F12" s="8" t="n">
        <v>12.02</v>
      </c>
      <c r="G12" s="8" t="n">
        <v>0.85</v>
      </c>
    </row>
    <row r="13">
      <c r="A13" s="4" t="inlineStr">
        <is>
          <t>Underlying Equity Value [Member] | Series B Convertible Preferred Stock Tranche Rights Liability [Member]</t>
        </is>
      </c>
    </row>
    <row r="14">
      <c r="A14" s="3" t="inlineStr">
        <is>
          <t>Convertible Preferred Stock Tranche Liability And Warrant Liability [Line Items]</t>
        </is>
      </c>
    </row>
    <row r="15">
      <c r="A15" s="4" t="inlineStr">
        <is>
          <t>Financial liabilities at fair value | $</t>
        </is>
      </c>
      <c r="C15" s="6" t="n">
        <v>81190000</v>
      </c>
      <c r="G15" s="6" t="n">
        <v>5033000</v>
      </c>
    </row>
    <row r="16">
      <c r="A16" s="4" t="inlineStr">
        <is>
          <t>Series B Redeemable Convertible Preferred Stock [Member]</t>
        </is>
      </c>
    </row>
    <row r="17">
      <c r="A17" s="3" t="inlineStr">
        <is>
          <t>Convertible Preferred Stock Tranche Liability And Warrant Liability [Line Items]</t>
        </is>
      </c>
    </row>
    <row r="18">
      <c r="A18" s="4" t="inlineStr">
        <is>
          <t>Conversion of convertible preferred stock into common stock upon initial public offering, Shares</t>
        </is>
      </c>
      <c r="B18" s="5" t="n">
        <v>19770070</v>
      </c>
    </row>
    <row r="19">
      <c r="A19" s="4" t="inlineStr">
        <is>
          <t>Temporary Equity, Shares Outstanding</t>
        </is>
      </c>
      <c r="C19" s="5" t="n">
        <v>19770070</v>
      </c>
    </row>
    <row r="20">
      <c r="A20" s="4" t="inlineStr">
        <is>
          <t>Series A-1 Redeemable Convertible Preferred Stock [Member]</t>
        </is>
      </c>
    </row>
    <row r="21">
      <c r="A21" s="3" t="inlineStr">
        <is>
          <t>Convertible Preferred Stock Tranche Liability And Warrant Liability [Line Items]</t>
        </is>
      </c>
    </row>
    <row r="22">
      <c r="A22" s="4" t="inlineStr">
        <is>
          <t>Shares Issued</t>
        </is>
      </c>
      <c r="G22" s="5" t="n">
        <v>7537879</v>
      </c>
    </row>
    <row r="23">
      <c r="A23" s="4" t="inlineStr">
        <is>
          <t>Class of warrants or rights number of shares covered by warrants or rights</t>
        </is>
      </c>
      <c r="F23" s="5" t="n">
        <v>447426</v>
      </c>
    </row>
    <row r="24">
      <c r="A24" s="4" t="inlineStr">
        <is>
          <t>Class of warrants or right exercise price per share | $ / shares</t>
        </is>
      </c>
      <c r="F24" s="9" t="n">
        <v>2.794</v>
      </c>
    </row>
    <row r="25">
      <c r="A25" s="4" t="inlineStr">
        <is>
          <t>Conversion of convertible preferred stock into common stock upon initial public offering, Shares</t>
        </is>
      </c>
      <c r="B25" s="5" t="n">
        <v>7985305</v>
      </c>
    </row>
    <row r="26">
      <c r="A26" s="4" t="inlineStr">
        <is>
          <t>Temporary Equity, Shares Outstanding</t>
        </is>
      </c>
      <c r="F26" s="5" t="n">
        <v>7985305</v>
      </c>
      <c r="G26" s="5" t="n">
        <v>7537879</v>
      </c>
    </row>
    <row r="27">
      <c r="A27" s="4" t="inlineStr">
        <is>
          <t>Series A Convertible Preferred Stock [Member]</t>
        </is>
      </c>
    </row>
    <row r="28">
      <c r="A28" s="3" t="inlineStr">
        <is>
          <t>Convertible Preferred Stock Tranche Liability And Warrant Liability [Line Items]</t>
        </is>
      </c>
    </row>
    <row r="29">
      <c r="A29" s="4" t="inlineStr">
        <is>
          <t>Shares Issued</t>
        </is>
      </c>
      <c r="D29" s="5" t="n">
        <v>0</v>
      </c>
      <c r="E29" s="5" t="n">
        <v>0</v>
      </c>
      <c r="G29" s="5" t="n">
        <v>477297</v>
      </c>
    </row>
    <row r="30">
      <c r="A30" s="4" t="inlineStr">
        <is>
          <t>Temporary equity par or stated value per share | $ / shares</t>
        </is>
      </c>
      <c r="D30" s="7" t="n">
        <v>0.0001</v>
      </c>
      <c r="E30" s="7" t="n">
        <v>0.0001</v>
      </c>
      <c r="G30" s="7" t="n">
        <v>0.0001</v>
      </c>
    </row>
    <row r="31">
      <c r="A31" s="4" t="inlineStr">
        <is>
          <t>Conversion of convertible preferred stock into common stock upon initial public offering, Shares</t>
        </is>
      </c>
      <c r="B31" s="5" t="n">
        <v>477297</v>
      </c>
      <c r="D31" s="5" t="n">
        <v>-477297</v>
      </c>
      <c r="E31" s="5" t="n">
        <v>-477297</v>
      </c>
    </row>
    <row r="32">
      <c r="A32" s="4" t="inlineStr">
        <is>
          <t>Temporary Equity, Shares Outstanding</t>
        </is>
      </c>
      <c r="D32" s="5" t="n">
        <v>0</v>
      </c>
      <c r="E32" s="5" t="n">
        <v>0</v>
      </c>
      <c r="G32" s="5" t="n">
        <v>477297</v>
      </c>
    </row>
    <row r="33">
      <c r="A33" s="4" t="inlineStr">
        <is>
          <t>Convertible Preferred Stock [Member]</t>
        </is>
      </c>
    </row>
    <row r="34">
      <c r="A34" s="3" t="inlineStr">
        <is>
          <t>Convertible Preferred Stock Tranche Liability And Warrant Liability [Line Items]</t>
        </is>
      </c>
    </row>
    <row r="35">
      <c r="A35" s="4" t="inlineStr">
        <is>
          <t>Temporary Equity, Shares Outstanding</t>
        </is>
      </c>
      <c r="D35" s="5" t="n">
        <v>0</v>
      </c>
      <c r="E35" s="5" t="n">
        <v>0</v>
      </c>
    </row>
    <row r="36">
      <c r="A36" s="4" t="inlineStr">
        <is>
          <t>Prospective Conversion of Temporary Equity into Permanent Equity [Member]</t>
        </is>
      </c>
    </row>
    <row r="37">
      <c r="A37" s="3" t="inlineStr">
        <is>
          <t>Convertible Preferred Stock Tranche Liability And Warrant Liability [Line Items]</t>
        </is>
      </c>
    </row>
    <row r="38">
      <c r="A38" s="4" t="inlineStr">
        <is>
          <t>Number of times the redeemable convertible preferred stock equal to the share issue price</t>
        </is>
      </c>
      <c r="D38" s="5" t="n">
        <v>2</v>
      </c>
      <c r="E38" s="5" t="n">
        <v>2</v>
      </c>
    </row>
    <row r="39">
      <c r="A39" s="4" t="inlineStr">
        <is>
          <t>Sale of stock issue price per share | $ / shares</t>
        </is>
      </c>
      <c r="D39" s="8" t="n">
        <v>7.6</v>
      </c>
      <c r="E39" s="8" t="n">
        <v>7.6</v>
      </c>
    </row>
    <row r="40">
      <c r="A40" s="4" t="inlineStr">
        <is>
          <t>Percentage of votes in terms of shareholding needed for conversion into permanent equity</t>
        </is>
      </c>
      <c r="D40" s="4" t="inlineStr">
        <is>
          <t>67.00%</t>
        </is>
      </c>
      <c r="E40" s="4" t="inlineStr">
        <is>
          <t>67.00%</t>
        </is>
      </c>
    </row>
    <row r="41">
      <c r="A41" s="4" t="inlineStr">
        <is>
          <t>Prospective Conversion of Temporary Equity into Permanent Equity [Member] | Minimum [Member]</t>
        </is>
      </c>
    </row>
    <row r="42">
      <c r="A42" s="3" t="inlineStr">
        <is>
          <t>Convertible Preferred Stock Tranche Liability And Warrant Liability [Line Items]</t>
        </is>
      </c>
    </row>
    <row r="43">
      <c r="A43" s="4" t="inlineStr">
        <is>
          <t>Proceeds from initial public offer | $</t>
        </is>
      </c>
      <c r="E43" s="6" t="n">
        <v>75000000</v>
      </c>
    </row>
    <row r="44">
      <c r="A44" s="4" t="inlineStr">
        <is>
          <t>Private Placement [Member] | Series B Redeemable Convertible Preferred Stock [Member]</t>
        </is>
      </c>
    </row>
    <row r="45">
      <c r="A45" s="3" t="inlineStr">
        <is>
          <t>Convertible Preferred Stock Tranche Liability And Warrant Liability [Line Items]</t>
        </is>
      </c>
    </row>
    <row r="46">
      <c r="A46" s="4" t="inlineStr">
        <is>
          <t>Shares Issued</t>
        </is>
      </c>
      <c r="H46" s="5" t="n">
        <v>19770070</v>
      </c>
    </row>
    <row r="47">
      <c r="A47" s="4" t="inlineStr">
        <is>
          <t>Temporary equity par or stated value per share | $ / shares</t>
        </is>
      </c>
      <c r="H47" s="7" t="n">
        <v>0.0001</v>
      </c>
    </row>
    <row r="48">
      <c r="A48" s="4" t="inlineStr">
        <is>
          <t>Temporary equity issue price per share | $ / shares</t>
        </is>
      </c>
      <c r="H48" s="8" t="n">
        <v>3.8</v>
      </c>
    </row>
    <row r="49">
      <c r="A49" s="4" t="inlineStr">
        <is>
          <t>Private Placement [Member] | Series B Redeemable Convertible Preferred Stock [Member] | Closing of Milestone [Member]</t>
        </is>
      </c>
    </row>
    <row r="50">
      <c r="A50" s="3" t="inlineStr">
        <is>
          <t>Convertible Preferred Stock Tranche Liability And Warrant Liability [Line Items]</t>
        </is>
      </c>
    </row>
    <row r="51">
      <c r="A51" s="4" t="inlineStr">
        <is>
          <t>Temporary equity issue price per share | $ / shares</t>
        </is>
      </c>
      <c r="C51" s="8" t="n">
        <v>3.8</v>
      </c>
    </row>
    <row r="52">
      <c r="A52" s="4" t="inlineStr">
        <is>
          <t>Temporary equity shares issued during the period shares</t>
        </is>
      </c>
      <c r="C52" s="5" t="n">
        <v>7908027</v>
      </c>
    </row>
    <row r="53">
      <c r="A53" s="4" t="inlineStr">
        <is>
          <t>Proceeds from convertible preferred stock | $</t>
        </is>
      </c>
      <c r="C53" s="6" t="n">
        <v>30000000</v>
      </c>
    </row>
    <row r="54">
      <c r="A54" s="4" t="inlineStr">
        <is>
          <t>Private Placement [Member] | Series B Redeemable Convertible Preferred Stock [Member] | Initial Closing [Member]</t>
        </is>
      </c>
    </row>
    <row r="55">
      <c r="A55" s="3" t="inlineStr">
        <is>
          <t>Convertible Preferred Stock Tranche Liability And Warrant Liability [Line Items]</t>
        </is>
      </c>
    </row>
    <row r="56">
      <c r="A56" s="4" t="inlineStr">
        <is>
          <t>Shares Issued</t>
        </is>
      </c>
      <c r="H56" s="5" t="n">
        <v>11862043</v>
      </c>
    </row>
    <row r="57">
      <c r="A57" s="4" t="inlineStr">
        <is>
          <t>Private Placement [Member] | Series B Redeemable Convertible Preferred Stock [Member] | Achievement of Milestone [Member]</t>
        </is>
      </c>
    </row>
    <row r="58">
      <c r="A58" s="3" t="inlineStr">
        <is>
          <t>Convertible Preferred Stock Tranche Liability And Warrant Liability [Line Items]</t>
        </is>
      </c>
    </row>
    <row r="59">
      <c r="A59" s="4" t="inlineStr">
        <is>
          <t>Temporary equity milestone shares</t>
        </is>
      </c>
      <c r="H59" s="5" t="n">
        <v>7908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Tranche Liability and Warrant Liability - Summary of Convertible preferred stock (Detail) - USD ($) $ / shares in Units, $ in Thousands</t>
        </is>
      </c>
      <c r="B1" s="2" t="inlineStr">
        <is>
          <t>Sep. 30, 2021</t>
        </is>
      </c>
      <c r="C1" s="2" t="inlineStr">
        <is>
          <t>Jun. 22, 2021</t>
        </is>
      </c>
      <c r="D1" s="2" t="inlineStr">
        <is>
          <t>Dec. 31, 2020</t>
        </is>
      </c>
    </row>
    <row r="2">
      <c r="A2" s="3" t="inlineStr">
        <is>
          <t>Temporary Equity [Line Items]</t>
        </is>
      </c>
    </row>
    <row r="3">
      <c r="A3" s="4" t="inlineStr">
        <is>
          <t>Shares Authorized</t>
        </is>
      </c>
      <c r="D3" s="5" t="n">
        <v>42066830</v>
      </c>
    </row>
    <row r="4">
      <c r="A4" s="4" t="inlineStr">
        <is>
          <t>Shares Issued</t>
        </is>
      </c>
      <c r="D4" s="5" t="n">
        <v>19877219</v>
      </c>
    </row>
    <row r="5">
      <c r="A5" s="4" t="inlineStr">
        <is>
          <t>Shares Outstanding</t>
        </is>
      </c>
      <c r="D5" s="5" t="n">
        <v>19877219</v>
      </c>
    </row>
    <row r="6">
      <c r="A6" s="4" t="inlineStr">
        <is>
          <t>Carrying Value</t>
        </is>
      </c>
      <c r="D6" s="6" t="n">
        <v>56653</v>
      </c>
    </row>
    <row r="7">
      <c r="A7" s="4" t="inlineStr">
        <is>
          <t>Liquidation Preference</t>
        </is>
      </c>
      <c r="D7" s="6" t="n">
        <v>62984</v>
      </c>
    </row>
    <row r="8">
      <c r="A8" s="4" t="inlineStr">
        <is>
          <t>Series A</t>
        </is>
      </c>
    </row>
    <row r="9">
      <c r="A9" s="3" t="inlineStr">
        <is>
          <t>Temporary Equity [Line Items]</t>
        </is>
      </c>
    </row>
    <row r="10">
      <c r="A10" s="4" t="inlineStr">
        <is>
          <t>Shares Authorized</t>
        </is>
      </c>
      <c r="B10" s="5" t="n">
        <v>0</v>
      </c>
      <c r="D10" s="5" t="n">
        <v>711203</v>
      </c>
    </row>
    <row r="11">
      <c r="A11" s="4" t="inlineStr">
        <is>
          <t>Shares Issued</t>
        </is>
      </c>
      <c r="B11" s="5" t="n">
        <v>0</v>
      </c>
      <c r="D11" s="5" t="n">
        <v>477297</v>
      </c>
    </row>
    <row r="12">
      <c r="A12" s="4" t="inlineStr">
        <is>
          <t>Shares Outstanding</t>
        </is>
      </c>
      <c r="B12" s="5" t="n">
        <v>0</v>
      </c>
      <c r="D12" s="5" t="n">
        <v>477297</v>
      </c>
    </row>
    <row r="13">
      <c r="A13" s="4" t="inlineStr">
        <is>
          <t>Weighted Average Issuance Price per Share</t>
        </is>
      </c>
      <c r="D13" s="8" t="n">
        <v>2.24</v>
      </c>
    </row>
    <row r="14">
      <c r="A14" s="4" t="inlineStr">
        <is>
          <t>Carrying Value</t>
        </is>
      </c>
      <c r="D14" s="6" t="n">
        <v>1067</v>
      </c>
    </row>
    <row r="15">
      <c r="A15" s="4" t="inlineStr">
        <is>
          <t>Liquidation Preference</t>
        </is>
      </c>
      <c r="D15" s="6" t="n">
        <v>1067</v>
      </c>
    </row>
    <row r="16">
      <c r="A16" s="4" t="inlineStr">
        <is>
          <t>Series A-1</t>
        </is>
      </c>
    </row>
    <row r="17">
      <c r="A17" s="3" t="inlineStr">
        <is>
          <t>Temporary Equity [Line Items]</t>
        </is>
      </c>
    </row>
    <row r="18">
      <c r="A18" s="4" t="inlineStr">
        <is>
          <t>Shares Authorized</t>
        </is>
      </c>
      <c r="D18" s="5" t="n">
        <v>11898177</v>
      </c>
    </row>
    <row r="19">
      <c r="A19" s="4" t="inlineStr">
        <is>
          <t>Shares Issued</t>
        </is>
      </c>
      <c r="D19" s="5" t="n">
        <v>7537879</v>
      </c>
    </row>
    <row r="20">
      <c r="A20" s="4" t="inlineStr">
        <is>
          <t>Shares Outstanding</t>
        </is>
      </c>
      <c r="C20" s="5" t="n">
        <v>7985305</v>
      </c>
      <c r="D20" s="5" t="n">
        <v>7537879</v>
      </c>
    </row>
    <row r="21">
      <c r="A21" s="4" t="inlineStr">
        <is>
          <t>Weighted Average Issuance Price per Share</t>
        </is>
      </c>
      <c r="D21" s="8" t="n">
        <v>2.24</v>
      </c>
    </row>
    <row r="22">
      <c r="A22" s="4" t="inlineStr">
        <is>
          <t>Carrying Value</t>
        </is>
      </c>
      <c r="D22" s="6" t="n">
        <v>16333</v>
      </c>
    </row>
    <row r="23">
      <c r="A23" s="4" t="inlineStr">
        <is>
          <t>Liquidation Preference</t>
        </is>
      </c>
      <c r="D23" s="6" t="n">
        <v>16847</v>
      </c>
    </row>
    <row r="24">
      <c r="A24" s="4" t="inlineStr">
        <is>
          <t>Series B</t>
        </is>
      </c>
    </row>
    <row r="25">
      <c r="A25" s="3" t="inlineStr">
        <is>
          <t>Temporary Equity [Line Items]</t>
        </is>
      </c>
    </row>
    <row r="26">
      <c r="A26" s="4" t="inlineStr">
        <is>
          <t>Shares Authorized</t>
        </is>
      </c>
      <c r="B26" s="5" t="n">
        <v>0</v>
      </c>
      <c r="D26" s="5" t="n">
        <v>29457450</v>
      </c>
    </row>
    <row r="27">
      <c r="A27" s="4" t="inlineStr">
        <is>
          <t>Shares Issued</t>
        </is>
      </c>
      <c r="B27" s="5" t="n">
        <v>0</v>
      </c>
      <c r="D27" s="5" t="n">
        <v>11862043</v>
      </c>
    </row>
    <row r="28">
      <c r="A28" s="4" t="inlineStr">
        <is>
          <t>Shares Outstanding</t>
        </is>
      </c>
      <c r="B28" s="5" t="n">
        <v>0</v>
      </c>
      <c r="D28" s="5" t="n">
        <v>11862043</v>
      </c>
    </row>
    <row r="29">
      <c r="A29" s="4" t="inlineStr">
        <is>
          <t>Weighted Average Issuance Price per Share</t>
        </is>
      </c>
      <c r="D29" s="8" t="n">
        <v>3.8</v>
      </c>
    </row>
    <row r="30">
      <c r="A30" s="4" t="inlineStr">
        <is>
          <t>Carrying Value</t>
        </is>
      </c>
      <c r="D30" s="6" t="n">
        <v>39253</v>
      </c>
    </row>
    <row r="31">
      <c r="A31" s="4" t="inlineStr">
        <is>
          <t>Liquidation Preference</t>
        </is>
      </c>
      <c r="D31" s="6" t="n">
        <v>450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nvertible Preferred Stock, Tranche Liability and Warrant Liability - Summary of Assumptions Used in Estimating the Fair Value of Preferred Stock Tranche Liability (Detail)</t>
        </is>
      </c>
      <c r="B1" s="2" t="inlineStr">
        <is>
          <t>Jun. 17, 2021</t>
        </is>
      </c>
      <c r="C1" s="2" t="inlineStr">
        <is>
          <t>Dec. 31, 2020</t>
        </is>
      </c>
    </row>
    <row r="2">
      <c r="A2" s="3" t="inlineStr">
        <is>
          <t>Convertible Preferred Stock Tranche Liability and Warrant Liability [Abstract]</t>
        </is>
      </c>
    </row>
    <row r="3">
      <c r="A3" s="4" t="inlineStr">
        <is>
          <t>Risk-free interest rate</t>
        </is>
      </c>
      <c r="B3" s="4" t="inlineStr">
        <is>
          <t>0.07%</t>
        </is>
      </c>
      <c r="C3" s="4" t="inlineStr">
        <is>
          <t>0.12%</t>
        </is>
      </c>
    </row>
    <row r="4">
      <c r="A4" s="4" t="inlineStr">
        <is>
          <t>Expected time to Milestone Closing (in years)</t>
        </is>
      </c>
      <c r="B4" s="4" t="inlineStr">
        <is>
          <t>9 months 18 days</t>
        </is>
      </c>
      <c r="C4" s="4" t="inlineStr">
        <is>
          <t>1 year 3 months 18 days</t>
        </is>
      </c>
    </row>
    <row r="5">
      <c r="A5" s="4" t="inlineStr">
        <is>
          <t>Probability of achievement of Milestone Closing</t>
        </is>
      </c>
      <c r="B5" s="4" t="inlineStr">
        <is>
          <t>100.00%</t>
        </is>
      </c>
      <c r="C5" s="4" t="inlineStr">
        <is>
          <t>6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Preferred Stock, Tranche Liability and Warrant Liability - Summary of Fair Value of the Warrant Liability (Detail) - Series A -1 Convertible Preferred Stock Warrant Liability [Member]</t>
        </is>
      </c>
      <c r="B1" s="2" t="inlineStr">
        <is>
          <t>Jun. 22, 2021yr</t>
        </is>
      </c>
      <c r="C1" s="2" t="inlineStr">
        <is>
          <t>Dec. 31, 2020yr</t>
        </is>
      </c>
    </row>
    <row r="2">
      <c r="A2" s="4" t="inlineStr">
        <is>
          <t>Risk-free interest rate</t>
        </is>
      </c>
    </row>
    <row r="3">
      <c r="A3" s="3" t="inlineStr">
        <is>
          <t>Fair Value Measurement Inputs and Valuation Techniques [Line Items]</t>
        </is>
      </c>
    </row>
    <row r="4">
      <c r="A4" s="4" t="inlineStr">
        <is>
          <t>Warrants and Rights Outstanding, Measurement Input</t>
        </is>
      </c>
      <c r="B4" s="10" t="n">
        <v>0.0025</v>
      </c>
      <c r="C4" s="10" t="n">
        <v>0.0013</v>
      </c>
    </row>
    <row r="5">
      <c r="A5" s="4" t="inlineStr">
        <is>
          <t>Expected term (in years)</t>
        </is>
      </c>
    </row>
    <row r="6">
      <c r="A6" s="3" t="inlineStr">
        <is>
          <t>Fair Value Measurement Inputs and Valuation Techniques [Line Items]</t>
        </is>
      </c>
    </row>
    <row r="7">
      <c r="A7" s="4" t="inlineStr">
        <is>
          <t>Warrants and Rights Outstanding, Measurement Input</t>
        </is>
      </c>
      <c r="B7" s="5" t="n">
        <v>2</v>
      </c>
      <c r="C7" s="5" t="n">
        <v>2</v>
      </c>
    </row>
    <row r="8">
      <c r="A8" s="4" t="inlineStr">
        <is>
          <t>Expected volatility</t>
        </is>
      </c>
    </row>
    <row r="9">
      <c r="A9" s="3" t="inlineStr">
        <is>
          <t>Fair Value Measurement Inputs and Valuation Techniques [Line Items]</t>
        </is>
      </c>
    </row>
    <row r="10">
      <c r="A10" s="4" t="inlineStr">
        <is>
          <t>Warrants and Rights Outstanding, Measurement Input</t>
        </is>
      </c>
      <c r="B10" s="11" t="n">
        <v>0.9</v>
      </c>
      <c r="C10" s="11" t="n">
        <v>0.9</v>
      </c>
    </row>
    <row r="11">
      <c r="A11" s="4" t="inlineStr">
        <is>
          <t>Expected dividend yield</t>
        </is>
      </c>
    </row>
    <row r="12">
      <c r="A12" s="3" t="inlineStr">
        <is>
          <t>Fair Value Measurement Inputs and Valuation Techniques [Line Items]</t>
        </is>
      </c>
    </row>
    <row r="13">
      <c r="A13" s="4" t="inlineStr">
        <is>
          <t>Warrants and Rights Outstanding, Measurement Input</t>
        </is>
      </c>
      <c r="B13" s="5" t="n">
        <v>0</v>
      </c>
      <c r="C1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Tranche Liability and Warrant Liability - Summary of the Tranche Liability and Warrant Liability Measured at Fair Value using Level 3 Significant Unobservable Inputs (Detail)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alance, December 31, 2020</t>
        </is>
      </c>
      <c r="B4" s="6" t="n">
        <v>5413</v>
      </c>
    </row>
    <row r="5">
      <c r="A5" s="4" t="inlineStr">
        <is>
          <t>Change in fair value</t>
        </is>
      </c>
      <c r="B5" s="5" t="n">
        <v>81157</v>
      </c>
    </row>
    <row r="6">
      <c r="A6" s="4" t="inlineStr">
        <is>
          <t>Settlement of tranche liability due to issuance of Milestone Shares</t>
        </is>
      </c>
      <c r="B6" s="5" t="n">
        <v>-81190</v>
      </c>
    </row>
    <row r="7">
      <c r="A7" s="4" t="inlineStr">
        <is>
          <t>Settlement of warrant liability upon exercise of warrant</t>
        </is>
      </c>
      <c r="B7" s="5" t="n">
        <v>-5380</v>
      </c>
    </row>
    <row r="8">
      <c r="A8" s="4" t="inlineStr">
        <is>
          <t>Balance, September 30, 2021</t>
        </is>
      </c>
      <c r="B8" s="5" t="n">
        <v>0</v>
      </c>
    </row>
    <row r="9">
      <c r="A9" s="4" t="inlineStr">
        <is>
          <t>Series A-1 Preferred Stock Warrant</t>
        </is>
      </c>
    </row>
    <row r="10">
      <c r="A10" s="3" t="inlineStr">
        <is>
          <t>Fair Value, Liabilities Measured on Recurring Basis, Unobservable Input Reconciliation [Line Items]</t>
        </is>
      </c>
    </row>
    <row r="11">
      <c r="A11" s="4" t="inlineStr">
        <is>
          <t>Balance, December 31, 2020</t>
        </is>
      </c>
      <c r="B11" s="5" t="n">
        <v>380</v>
      </c>
    </row>
    <row r="12">
      <c r="A12" s="4" t="inlineStr">
        <is>
          <t>Change in fair value</t>
        </is>
      </c>
      <c r="B12" s="5" t="n">
        <v>5000</v>
      </c>
    </row>
    <row r="13">
      <c r="A13" s="4" t="inlineStr">
        <is>
          <t>Settlement of warrant liability upon exercise of warrant</t>
        </is>
      </c>
      <c r="B13" s="5" t="n">
        <v>-5380</v>
      </c>
    </row>
    <row r="14">
      <c r="A14" s="4" t="inlineStr">
        <is>
          <t>Balance, September 30, 2021</t>
        </is>
      </c>
      <c r="B14" s="5" t="n">
        <v>0</v>
      </c>
    </row>
    <row r="15">
      <c r="A15" s="4" t="inlineStr">
        <is>
          <t>Series B Tranche Rights</t>
        </is>
      </c>
    </row>
    <row r="16">
      <c r="A16" s="3" t="inlineStr">
        <is>
          <t>Fair Value, Liabilities Measured on Recurring Basis, Unobservable Input Reconciliation [Line Items]</t>
        </is>
      </c>
    </row>
    <row r="17">
      <c r="A17" s="4" t="inlineStr">
        <is>
          <t>Balance, December 31, 2020</t>
        </is>
      </c>
      <c r="B17" s="5" t="n">
        <v>5033</v>
      </c>
    </row>
    <row r="18">
      <c r="A18" s="4" t="inlineStr">
        <is>
          <t>Change in fair value</t>
        </is>
      </c>
      <c r="B18" s="5" t="n">
        <v>76157</v>
      </c>
    </row>
    <row r="19">
      <c r="A19" s="4" t="inlineStr">
        <is>
          <t>Settlement of tranche liability due to issuance of Milestone Shares</t>
        </is>
      </c>
      <c r="B19" s="5" t="n">
        <v>-81190</v>
      </c>
    </row>
    <row r="20">
      <c r="A20" s="4" t="inlineStr">
        <is>
          <t>Balance, September 30, 2021</t>
        </is>
      </c>
      <c r="B2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Additional Information (Detail) - USD ($) $ / shares in Units, $ in Millions</t>
        </is>
      </c>
      <c r="B1" s="2" t="inlineStr">
        <is>
          <t>Jul. 08, 2021</t>
        </is>
      </c>
      <c r="C1" s="2" t="inlineStr">
        <is>
          <t>Jul. 06, 2021</t>
        </is>
      </c>
      <c r="D1" s="2" t="inlineStr">
        <is>
          <t>Jun. 30, 2021</t>
        </is>
      </c>
      <c r="E1" s="2" t="inlineStr">
        <is>
          <t>Sep. 30, 2021</t>
        </is>
      </c>
      <c r="F1" s="2" t="inlineStr">
        <is>
          <t>Sep. 30, 2021</t>
        </is>
      </c>
      <c r="G1" s="2" t="inlineStr">
        <is>
          <t>Jun. 22, 2021</t>
        </is>
      </c>
      <c r="H1" s="2" t="inlineStr">
        <is>
          <t>Dec. 31, 2020</t>
        </is>
      </c>
    </row>
    <row r="2">
      <c r="A2" s="3" t="inlineStr">
        <is>
          <t>Class of Stock [Line Items]</t>
        </is>
      </c>
    </row>
    <row r="3">
      <c r="A3" s="4" t="inlineStr">
        <is>
          <t>Common stock shares authorized</t>
        </is>
      </c>
      <c r="E3" s="5" t="n">
        <v>300000000</v>
      </c>
      <c r="F3" s="5" t="n">
        <v>300000000</v>
      </c>
      <c r="H3" s="5" t="n">
        <v>50500000</v>
      </c>
    </row>
    <row r="4">
      <c r="A4" s="4" t="inlineStr">
        <is>
          <t>Temporary equity shares authorized</t>
        </is>
      </c>
      <c r="H4" s="5" t="n">
        <v>42066830</v>
      </c>
    </row>
    <row r="5">
      <c r="A5" s="4" t="inlineStr">
        <is>
          <t>Common stock par or stated value per share</t>
        </is>
      </c>
      <c r="C5" s="7" t="n">
        <v>0.0001</v>
      </c>
      <c r="E5" s="7" t="n">
        <v>0.0001</v>
      </c>
      <c r="F5" s="7" t="n">
        <v>0.0001</v>
      </c>
      <c r="H5" s="7" t="n">
        <v>0.0001</v>
      </c>
    </row>
    <row r="6">
      <c r="A6" s="4" t="inlineStr">
        <is>
          <t>Common stock shares voting rights</t>
        </is>
      </c>
      <c r="F6" s="4" t="inlineStr">
        <is>
          <t>one</t>
        </is>
      </c>
    </row>
    <row r="7">
      <c r="A7" s="4" t="inlineStr">
        <is>
          <t>Preferred stock, shares authorized</t>
        </is>
      </c>
      <c r="C7" s="5" t="n">
        <v>10000000</v>
      </c>
      <c r="E7" s="5" t="n">
        <v>10000000</v>
      </c>
      <c r="F7" s="5" t="n">
        <v>10000000</v>
      </c>
      <c r="H7" s="5" t="n">
        <v>0</v>
      </c>
    </row>
    <row r="8">
      <c r="A8" s="4" t="inlineStr">
        <is>
          <t>Total shares authorized</t>
        </is>
      </c>
      <c r="C8" s="5" t="n">
        <v>310000000</v>
      </c>
    </row>
    <row r="9">
      <c r="A9" s="4" t="inlineStr">
        <is>
          <t>Preferred stock, par or stated value per share</t>
        </is>
      </c>
      <c r="C9" s="7" t="n">
        <v>0.0001</v>
      </c>
      <c r="E9" s="7" t="n">
        <v>0.0001</v>
      </c>
      <c r="F9" s="7" t="n">
        <v>0.0001</v>
      </c>
      <c r="H9" s="7" t="n">
        <v>0.0001</v>
      </c>
    </row>
    <row r="10">
      <c r="A10" s="4" t="inlineStr">
        <is>
          <t>Common Shares Authorized</t>
        </is>
      </c>
      <c r="E10" s="5" t="n">
        <v>300000000</v>
      </c>
      <c r="F10" s="5" t="n">
        <v>300000000</v>
      </c>
      <c r="H10" s="5" t="n">
        <v>50500000</v>
      </c>
    </row>
    <row r="11">
      <c r="A11" s="4" t="inlineStr">
        <is>
          <t>Common Stock Par Value</t>
        </is>
      </c>
      <c r="C11" s="7" t="n">
        <v>0.0001</v>
      </c>
      <c r="E11" s="7" t="n">
        <v>0.0001</v>
      </c>
      <c r="F11" s="7" t="n">
        <v>0.0001</v>
      </c>
      <c r="H11" s="7" t="n">
        <v>0.0001</v>
      </c>
    </row>
    <row r="12">
      <c r="A12" s="4" t="inlineStr">
        <is>
          <t>Common Stock Warrants [Member]</t>
        </is>
      </c>
    </row>
    <row r="13">
      <c r="A13" s="3" t="inlineStr">
        <is>
          <t>Class of Stock [Line Items]</t>
        </is>
      </c>
    </row>
    <row r="14">
      <c r="A14" s="4" t="inlineStr">
        <is>
          <t>Class of Warrant or Right, Outstanding</t>
        </is>
      </c>
      <c r="E14" s="5" t="n">
        <v>0</v>
      </c>
      <c r="F14" s="5" t="n">
        <v>0</v>
      </c>
      <c r="H14" s="5" t="n">
        <v>385693</v>
      </c>
    </row>
    <row r="15">
      <c r="A15" s="4" t="inlineStr">
        <is>
          <t>Common Stock [Member]</t>
        </is>
      </c>
    </row>
    <row r="16">
      <c r="A16" s="3" t="inlineStr">
        <is>
          <t>Class of Stock [Line Items]</t>
        </is>
      </c>
    </row>
    <row r="17">
      <c r="A17" s="4" t="inlineStr">
        <is>
          <t>Common stock shares authorized</t>
        </is>
      </c>
      <c r="C17" s="5" t="n">
        <v>300000000</v>
      </c>
    </row>
    <row r="18">
      <c r="A18" s="4" t="inlineStr">
        <is>
          <t>Stock issued during the period, shares</t>
        </is>
      </c>
      <c r="E18" s="5" t="n">
        <v>11499998</v>
      </c>
      <c r="F18" s="5" t="n">
        <v>11499998</v>
      </c>
    </row>
    <row r="19">
      <c r="A19" s="4" t="inlineStr">
        <is>
          <t>Common Shares Authorized</t>
        </is>
      </c>
      <c r="C19" s="5" t="n">
        <v>300000000</v>
      </c>
    </row>
    <row r="20">
      <c r="A20" s="4" t="inlineStr">
        <is>
          <t>Stock Issued During Period Shares Cashless Common Stock Warrants Exercised</t>
        </is>
      </c>
      <c r="E20" s="5" t="n">
        <v>178847</v>
      </c>
      <c r="F20" s="5" t="n">
        <v>178847</v>
      </c>
    </row>
    <row r="21">
      <c r="A21" s="4" t="inlineStr">
        <is>
          <t>Common Stock [Member] | Common Stock Warrants [Member]</t>
        </is>
      </c>
    </row>
    <row r="22">
      <c r="A22" s="3" t="inlineStr">
        <is>
          <t>Class of Stock [Line Items]</t>
        </is>
      </c>
    </row>
    <row r="23">
      <c r="A23" s="4" t="inlineStr">
        <is>
          <t>Class of warrants or right exercise price per share</t>
        </is>
      </c>
      <c r="C23" s="8" t="n">
        <v>4.47</v>
      </c>
    </row>
    <row r="24">
      <c r="A24" s="4" t="inlineStr">
        <is>
          <t>Stock Issued During Period Shares Cashless Common Stock Warrants Exercised</t>
        </is>
      </c>
      <c r="C24" s="5" t="n">
        <v>178847</v>
      </c>
    </row>
    <row r="25">
      <c r="A25" s="4" t="inlineStr">
        <is>
          <t>Class of Warrant or Right, Outstanding</t>
        </is>
      </c>
      <c r="C25" s="5" t="n">
        <v>248247</v>
      </c>
      <c r="D25" s="5" t="n">
        <v>248247</v>
      </c>
      <c r="E25" s="5" t="n">
        <v>0</v>
      </c>
      <c r="F25" s="5" t="n">
        <v>0</v>
      </c>
    </row>
    <row r="26">
      <c r="A26" s="4" t="inlineStr">
        <is>
          <t>IPO [Member]</t>
        </is>
      </c>
    </row>
    <row r="27">
      <c r="A27" s="3" t="inlineStr">
        <is>
          <t>Class of Stock [Line Items]</t>
        </is>
      </c>
    </row>
    <row r="28">
      <c r="A28" s="4" t="inlineStr">
        <is>
          <t>Sale of stock, number of shares issued in transaction</t>
        </is>
      </c>
      <c r="C28" s="5" t="n">
        <v>9999999</v>
      </c>
    </row>
    <row r="29">
      <c r="A29" s="4" t="inlineStr">
        <is>
          <t>Underwriting shares</t>
        </is>
      </c>
      <c r="B29" s="5" t="n">
        <v>1499999</v>
      </c>
    </row>
    <row r="30">
      <c r="A30" s="4" t="inlineStr">
        <is>
          <t>Sale of stock, price per share</t>
        </is>
      </c>
      <c r="C30" s="6" t="n">
        <v>16</v>
      </c>
    </row>
    <row r="31">
      <c r="A31" s="4" t="inlineStr">
        <is>
          <t>underwriting discounts and commissions and other offering expenses</t>
        </is>
      </c>
      <c r="C31" s="12" t="n">
        <v>15.4</v>
      </c>
    </row>
    <row r="32">
      <c r="A32" s="4" t="inlineStr">
        <is>
          <t>Sale of stock, consideration received on transaction</t>
        </is>
      </c>
      <c r="C32" s="12" t="n">
        <v>168.6</v>
      </c>
    </row>
    <row r="33">
      <c r="A33" s="4" t="inlineStr">
        <is>
          <t>Warrant Exercise [Member]</t>
        </is>
      </c>
    </row>
    <row r="34">
      <c r="A34" s="3" t="inlineStr">
        <is>
          <t>Class of Stock [Line Items]</t>
        </is>
      </c>
    </row>
    <row r="35">
      <c r="A35" s="4" t="inlineStr">
        <is>
          <t>Stock issued during the period, shares</t>
        </is>
      </c>
      <c r="D35" s="5" t="n">
        <v>137446</v>
      </c>
    </row>
    <row r="36">
      <c r="A36" s="4" t="inlineStr">
        <is>
          <t>Class of warrants or right exercise price per share</t>
        </is>
      </c>
      <c r="D36" s="8" t="n">
        <v>4.47</v>
      </c>
    </row>
    <row r="37">
      <c r="A37" s="4" t="inlineStr">
        <is>
          <t>Series A Redeemable Convertible Preferred Stock [Member]</t>
        </is>
      </c>
    </row>
    <row r="38">
      <c r="A38" s="3" t="inlineStr">
        <is>
          <t>Class of Stock [Line Items]</t>
        </is>
      </c>
    </row>
    <row r="39">
      <c r="A39" s="4" t="inlineStr">
        <is>
          <t>Temporary equity shares authorized</t>
        </is>
      </c>
      <c r="H39" s="5" t="n">
        <v>711203</v>
      </c>
    </row>
    <row r="40">
      <c r="A40" s="4" t="inlineStr">
        <is>
          <t>Series A-1 Redeemable Convertible Preferred Stock [Member]</t>
        </is>
      </c>
    </row>
    <row r="41">
      <c r="A41" s="3" t="inlineStr">
        <is>
          <t>Class of Stock [Line Items]</t>
        </is>
      </c>
    </row>
    <row r="42">
      <c r="A42" s="4" t="inlineStr">
        <is>
          <t>Temporary equity shares authorized</t>
        </is>
      </c>
      <c r="H42" s="5" t="n">
        <v>11898177</v>
      </c>
    </row>
    <row r="43">
      <c r="A43" s="4" t="inlineStr">
        <is>
          <t>Class of warrants or right exercise price per share</t>
        </is>
      </c>
      <c r="G43" s="9" t="n">
        <v>2.794</v>
      </c>
    </row>
    <row r="44">
      <c r="A44" s="4" t="inlineStr">
        <is>
          <t>Series B Redeemable Convertible Preferred Stock [Member]</t>
        </is>
      </c>
    </row>
    <row r="45">
      <c r="A45" s="3" t="inlineStr">
        <is>
          <t>Class of Stock [Line Items]</t>
        </is>
      </c>
    </row>
    <row r="46">
      <c r="A46" s="4" t="inlineStr">
        <is>
          <t>Temporary equity shares authorized</t>
        </is>
      </c>
      <c r="H46" s="5" t="n">
        <v>29457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Grant and other revenue</t>
        </is>
      </c>
      <c r="C4" s="6" t="n">
        <v>730</v>
      </c>
      <c r="E4" s="6" t="n">
        <v>1107</v>
      </c>
    </row>
    <row r="5">
      <c r="A5" s="3" t="inlineStr">
        <is>
          <t>Operating expenses</t>
        </is>
      </c>
    </row>
    <row r="6">
      <c r="A6" s="4" t="inlineStr">
        <is>
          <t>Research and development</t>
        </is>
      </c>
      <c r="B6" s="6" t="n">
        <v>1800</v>
      </c>
      <c r="C6" s="5" t="n">
        <v>2994</v>
      </c>
      <c r="D6" s="6" t="n">
        <v>6632</v>
      </c>
      <c r="E6" s="5" t="n">
        <v>6971</v>
      </c>
    </row>
    <row r="7">
      <c r="A7" s="4" t="inlineStr">
        <is>
          <t>General and administrative</t>
        </is>
      </c>
      <c r="B7" s="5" t="n">
        <v>2135</v>
      </c>
      <c r="C7" s="5" t="n">
        <v>226</v>
      </c>
      <c r="D7" s="5" t="n">
        <v>4537</v>
      </c>
      <c r="E7" s="5" t="n">
        <v>707</v>
      </c>
    </row>
    <row r="8">
      <c r="A8" s="4" t="inlineStr">
        <is>
          <t>Total operating expenses</t>
        </is>
      </c>
      <c r="B8" s="5" t="n">
        <v>3935</v>
      </c>
      <c r="C8" s="5" t="n">
        <v>3220</v>
      </c>
      <c r="D8" s="5" t="n">
        <v>11169</v>
      </c>
      <c r="E8" s="5" t="n">
        <v>7678</v>
      </c>
    </row>
    <row r="9">
      <c r="A9" s="4" t="inlineStr">
        <is>
          <t>Loss from operations</t>
        </is>
      </c>
      <c r="B9" s="5" t="n">
        <v>-3935</v>
      </c>
      <c r="C9" s="5" t="n">
        <v>-2490</v>
      </c>
      <c r="D9" s="5" t="n">
        <v>-11169</v>
      </c>
      <c r="E9" s="5" t="n">
        <v>-6571</v>
      </c>
    </row>
    <row r="10">
      <c r="A10" s="3" t="inlineStr">
        <is>
          <t>Other income (expense)</t>
        </is>
      </c>
    </row>
    <row r="11">
      <c r="A11" s="4" t="inlineStr">
        <is>
          <t>Change in fair value of preferred stock tranche rights liability and preferred stock warrant liability</t>
        </is>
      </c>
      <c r="D11" s="5" t="n">
        <v>-81157</v>
      </c>
    </row>
    <row r="12">
      <c r="A12" s="4" t="inlineStr">
        <is>
          <t>Interest income</t>
        </is>
      </c>
      <c r="B12" s="5" t="n">
        <v>37</v>
      </c>
      <c r="D12" s="5" t="n">
        <v>45</v>
      </c>
      <c r="E12" s="5" t="n">
        <v>1</v>
      </c>
    </row>
    <row r="13">
      <c r="A13" s="4" t="inlineStr">
        <is>
          <t>Interest expense</t>
        </is>
      </c>
      <c r="B13" s="5" t="n">
        <v>-23</v>
      </c>
      <c r="D13" s="5" t="n">
        <v>-23</v>
      </c>
    </row>
    <row r="14">
      <c r="A14" s="4" t="inlineStr">
        <is>
          <t>Other income</t>
        </is>
      </c>
      <c r="B14" s="5" t="n">
        <v>19</v>
      </c>
      <c r="D14" s="5" t="n">
        <v>47</v>
      </c>
    </row>
    <row r="15">
      <c r="A15" s="4" t="inlineStr">
        <is>
          <t>Total other income (expense)</t>
        </is>
      </c>
      <c r="B15" s="5" t="n">
        <v>33</v>
      </c>
      <c r="D15" s="5" t="n">
        <v>-81088</v>
      </c>
      <c r="E15" s="5" t="n">
        <v>1</v>
      </c>
    </row>
    <row r="16">
      <c r="A16" s="4" t="inlineStr">
        <is>
          <t>Net loss</t>
        </is>
      </c>
      <c r="B16" s="5" t="n">
        <v>-3902</v>
      </c>
      <c r="C16" s="5" t="n">
        <v>-2490</v>
      </c>
      <c r="D16" s="5" t="n">
        <v>-92257</v>
      </c>
      <c r="E16" s="5" t="n">
        <v>-6570</v>
      </c>
    </row>
    <row r="17">
      <c r="A17" s="3" t="inlineStr">
        <is>
          <t>Other comprehensive loss</t>
        </is>
      </c>
    </row>
    <row r="18">
      <c r="A18" s="4" t="inlineStr">
        <is>
          <t>Unrealized loss on marketable securities</t>
        </is>
      </c>
      <c r="B18" s="5" t="n">
        <v>-28</v>
      </c>
      <c r="D18" s="5" t="n">
        <v>-28</v>
      </c>
    </row>
    <row r="19">
      <c r="A19" s="4" t="inlineStr">
        <is>
          <t>Comprehensive loss</t>
        </is>
      </c>
      <c r="B19" s="6" t="n">
        <v>-3930</v>
      </c>
      <c r="C19" s="6" t="n">
        <v>-2490</v>
      </c>
      <c r="D19" s="6" t="n">
        <v>-92285</v>
      </c>
      <c r="E19" s="6" t="n">
        <v>-6570</v>
      </c>
    </row>
    <row r="20">
      <c r="A20" s="4" t="inlineStr">
        <is>
          <t>Net loss per common share, basic and diluted</t>
        </is>
      </c>
      <c r="B20" s="8" t="n">
        <v>-0.1</v>
      </c>
      <c r="C20" s="8" t="n">
        <v>-5.94</v>
      </c>
      <c r="D20" s="6" t="n">
        <v>-7</v>
      </c>
      <c r="E20" s="8" t="n">
        <v>-15.68</v>
      </c>
    </row>
    <row r="21">
      <c r="A21" s="4" t="inlineStr">
        <is>
          <t>Weighted-average shares outstanding, basic and diluted</t>
        </is>
      </c>
      <c r="B21" s="5" t="n">
        <v>38266593</v>
      </c>
      <c r="C21" s="5" t="n">
        <v>419124</v>
      </c>
      <c r="D21" s="5" t="n">
        <v>13177983</v>
      </c>
      <c r="E21" s="5" t="n">
        <v>419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Deficit) - Summary of Outstanding Warrants to Purchase the Company's Common Stock (Detail) - Common Stock Warrants [Member] - $ / shares</t>
        </is>
      </c>
      <c r="B1" s="2" t="inlineStr">
        <is>
          <t>Sep. 30, 2021</t>
        </is>
      </c>
      <c r="C1" s="2" t="inlineStr">
        <is>
          <t>Dec. 31, 2020</t>
        </is>
      </c>
    </row>
    <row r="2">
      <c r="A2" s="3" t="inlineStr">
        <is>
          <t>Class of Warrant or Right [Line Items]</t>
        </is>
      </c>
    </row>
    <row r="3">
      <c r="A3" s="4" t="inlineStr">
        <is>
          <t>Total Warrants</t>
        </is>
      </c>
      <c r="B3" s="5" t="n">
        <v>0</v>
      </c>
      <c r="C3" s="5" t="n">
        <v>385693</v>
      </c>
    </row>
    <row r="4">
      <c r="A4" s="4" t="inlineStr">
        <is>
          <t>Warrants issued in 2014 [Member]</t>
        </is>
      </c>
    </row>
    <row r="5">
      <c r="A5" s="3" t="inlineStr">
        <is>
          <t>Class of Warrant or Right [Line Items]</t>
        </is>
      </c>
    </row>
    <row r="6">
      <c r="A6" s="4" t="inlineStr">
        <is>
          <t>Exercise Price</t>
        </is>
      </c>
      <c r="C6" s="8" t="n">
        <v>4.47</v>
      </c>
    </row>
    <row r="7">
      <c r="A7" s="4" t="inlineStr">
        <is>
          <t>Total Warrants</t>
        </is>
      </c>
      <c r="C7" s="5" t="n">
        <v>83726</v>
      </c>
    </row>
    <row r="8">
      <c r="A8" s="4" t="inlineStr">
        <is>
          <t>Warrants issued in 2015 [Member]</t>
        </is>
      </c>
    </row>
    <row r="9">
      <c r="A9" s="3" t="inlineStr">
        <is>
          <t>Class of Warrant or Right [Line Items]</t>
        </is>
      </c>
    </row>
    <row r="10">
      <c r="A10" s="4" t="inlineStr">
        <is>
          <t>Exercise Price</t>
        </is>
      </c>
      <c r="C10" s="8" t="n">
        <v>4.47</v>
      </c>
    </row>
    <row r="11">
      <c r="A11" s="4" t="inlineStr">
        <is>
          <t>Expiration Dates</t>
        </is>
      </c>
      <c r="C11" s="4" t="inlineStr">
        <is>
          <t>Jun. 30,
		2025</t>
        </is>
      </c>
    </row>
    <row r="12">
      <c r="A12" s="4" t="inlineStr">
        <is>
          <t>Total Warrants</t>
        </is>
      </c>
      <c r="C12" s="5" t="n">
        <v>209690</v>
      </c>
    </row>
    <row r="13">
      <c r="A13" s="4" t="inlineStr">
        <is>
          <t>Warrants issued in 2016 [Member]</t>
        </is>
      </c>
    </row>
    <row r="14">
      <c r="A14" s="3" t="inlineStr">
        <is>
          <t>Class of Warrant or Right [Line Items]</t>
        </is>
      </c>
    </row>
    <row r="15">
      <c r="A15" s="4" t="inlineStr">
        <is>
          <t>Exercise Price</t>
        </is>
      </c>
      <c r="C15" s="8" t="n">
        <v>4.47</v>
      </c>
    </row>
    <row r="16">
      <c r="A16" s="4" t="inlineStr">
        <is>
          <t>Expiration Dates</t>
        </is>
      </c>
      <c r="C16" s="4" t="inlineStr">
        <is>
          <t>Jun. 30,
		2025</t>
        </is>
      </c>
    </row>
    <row r="17">
      <c r="A17" s="4" t="inlineStr">
        <is>
          <t>Total Warrants</t>
        </is>
      </c>
      <c r="C17" s="5" t="n">
        <v>34396</v>
      </c>
    </row>
    <row r="18">
      <c r="A18" s="4" t="inlineStr">
        <is>
          <t>Warrants issued in 2017 [Member]</t>
        </is>
      </c>
    </row>
    <row r="19">
      <c r="A19" s="3" t="inlineStr">
        <is>
          <t>Class of Warrant or Right [Line Items]</t>
        </is>
      </c>
    </row>
    <row r="20">
      <c r="A20" s="4" t="inlineStr">
        <is>
          <t>Exercise Price</t>
        </is>
      </c>
      <c r="C20" s="8" t="n">
        <v>4.47</v>
      </c>
    </row>
    <row r="21">
      <c r="A21" s="4" t="inlineStr">
        <is>
          <t>Expiration Dates</t>
        </is>
      </c>
      <c r="C21" s="4" t="inlineStr">
        <is>
          <t>Jun. 30,
		2025</t>
        </is>
      </c>
    </row>
    <row r="22">
      <c r="A22" s="4" t="inlineStr">
        <is>
          <t>Total Warrants</t>
        </is>
      </c>
      <c r="C22" s="5" t="n">
        <v>57881</v>
      </c>
    </row>
    <row r="23">
      <c r="A23" s="4" t="inlineStr">
        <is>
          <t>Minimum [Member] | Warrants issued in 2014 [Member]</t>
        </is>
      </c>
    </row>
    <row r="24">
      <c r="A24" s="3" t="inlineStr">
        <is>
          <t>Class of Warrant or Right [Line Items]</t>
        </is>
      </c>
    </row>
    <row r="25">
      <c r="A25" s="4" t="inlineStr">
        <is>
          <t>Expiration Dates</t>
        </is>
      </c>
      <c r="C25" s="4" t="inlineStr">
        <is>
          <t>Mar. 21,
		2024</t>
        </is>
      </c>
    </row>
    <row r="26">
      <c r="A26" s="4" t="inlineStr">
        <is>
          <t>Maximum [Member] | Warrants issued in 2014 [Member]</t>
        </is>
      </c>
    </row>
    <row r="27">
      <c r="A27" s="3" t="inlineStr">
        <is>
          <t>Class of Warrant or Right [Line Items]</t>
        </is>
      </c>
    </row>
    <row r="28">
      <c r="A28" s="4" t="inlineStr">
        <is>
          <t>Expiration Dates</t>
        </is>
      </c>
      <c r="C28" s="4" t="inlineStr">
        <is>
          <t>Jun. 30,
		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hare-Based Compensation - Additional Information (Detail) - USD ($) $ / shares in Units, $ in Millions</t>
        </is>
      </c>
      <c r="B1" s="2" t="inlineStr">
        <is>
          <t>Sep. 30, 2021</t>
        </is>
      </c>
      <c r="C1" s="2" t="inlineStr">
        <is>
          <t>Sep. 30, 2021</t>
        </is>
      </c>
      <c r="D1" s="2" t="inlineStr">
        <is>
          <t>Sep. 30, 2020</t>
        </is>
      </c>
      <c r="E1" s="2" t="inlineStr">
        <is>
          <t>Jun. 30, 2021</t>
        </is>
      </c>
      <c r="F1" s="2" t="inlineStr">
        <is>
          <t>Dec. 31, 2020</t>
        </is>
      </c>
    </row>
    <row r="2">
      <c r="A2" s="3" t="inlineStr">
        <is>
          <t>Share-based Compensation Arrangement by Share-based Payment Award [Line Items]</t>
        </is>
      </c>
    </row>
    <row r="3">
      <c r="A3" s="4" t="inlineStr">
        <is>
          <t>Fair value of a share of common stock</t>
        </is>
      </c>
      <c r="E3" s="6" t="n">
        <v>16</v>
      </c>
      <c r="F3" s="8" t="n">
        <v>0.83</v>
      </c>
    </row>
    <row r="4">
      <c r="A4" s="4" t="inlineStr">
        <is>
          <t>Share based compensation by share based payment arrangement unrecognized compensation costs non vested options</t>
        </is>
      </c>
      <c r="B4" s="12" t="n">
        <v>3.1</v>
      </c>
      <c r="C4" s="12" t="n">
        <v>3.1</v>
      </c>
    </row>
    <row r="5">
      <c r="A5" s="4" t="inlineStr">
        <is>
          <t>Share based compensation by share based payment arrangement unrecognized compensation costs weighted aveage period of recognition</t>
        </is>
      </c>
      <c r="D5" s="4" t="inlineStr">
        <is>
          <t>3 years 2 months 12 days</t>
        </is>
      </c>
    </row>
    <row r="6">
      <c r="A6" s="4" t="inlineStr">
        <is>
          <t>Weighted average grant date fair value of options granted</t>
        </is>
      </c>
      <c r="C6" s="8" t="n">
        <v>1.34</v>
      </c>
    </row>
    <row r="7">
      <c r="A7" s="4" t="inlineStr">
        <is>
          <t>Stock options outstanding, Shares</t>
        </is>
      </c>
      <c r="B7" s="5" t="n">
        <v>3662365</v>
      </c>
      <c r="C7" s="5" t="n">
        <v>3662365</v>
      </c>
      <c r="F7" s="5" t="n">
        <v>1001517</v>
      </c>
    </row>
    <row r="8">
      <c r="A8" s="4" t="inlineStr">
        <is>
          <t>2013 Amended And Restated Stock Performance Plan [Member] | Stock Options Granted Before December 31, 2017 [Member]</t>
        </is>
      </c>
    </row>
    <row r="9">
      <c r="A9" s="3" t="inlineStr">
        <is>
          <t>Share-based Compensation Arrangement by Share-based Payment Award [Line Items]</t>
        </is>
      </c>
    </row>
    <row r="10">
      <c r="A10" s="4" t="inlineStr">
        <is>
          <t>Share based compensation by share based payment arrangement contractual term</t>
        </is>
      </c>
      <c r="C10" s="4" t="inlineStr">
        <is>
          <t>10 years</t>
        </is>
      </c>
    </row>
    <row r="11">
      <c r="A11" s="4" t="inlineStr">
        <is>
          <t>2013 Amended And Restated Stock Performance Plan [Member] | Stock Options Granted Before December 31, 2017 [Member] | Minimum [Member]</t>
        </is>
      </c>
    </row>
    <row r="12">
      <c r="A12" s="3" t="inlineStr">
        <is>
          <t>Share-based Compensation Arrangement by Share-based Payment Award [Line Items]</t>
        </is>
      </c>
    </row>
    <row r="13">
      <c r="A13" s="4" t="inlineStr">
        <is>
          <t>Share based compensation by share based payment arrangement vesting period</t>
        </is>
      </c>
      <c r="C13" s="4" t="inlineStr">
        <is>
          <t>3 months</t>
        </is>
      </c>
    </row>
    <row r="14">
      <c r="A14" s="4" t="inlineStr">
        <is>
          <t>2013 Amended And Restated Stock Performance Plan [Member] | Stock Options Granted Before December 31, 2017 [Member] | Maximum [Member]</t>
        </is>
      </c>
    </row>
    <row r="15">
      <c r="A15" s="3" t="inlineStr">
        <is>
          <t>Share-based Compensation Arrangement by Share-based Payment Award [Line Items]</t>
        </is>
      </c>
    </row>
    <row r="16">
      <c r="A16" s="4" t="inlineStr">
        <is>
          <t>Share based compensation by share based payment arrangement vesting period</t>
        </is>
      </c>
      <c r="C16" s="4" t="inlineStr">
        <is>
          <t>24 months</t>
        </is>
      </c>
    </row>
    <row r="17">
      <c r="A17" s="4" t="inlineStr">
        <is>
          <t>2021 Equity Incentive Plan [Member]</t>
        </is>
      </c>
    </row>
    <row r="18">
      <c r="A18" s="3" t="inlineStr">
        <is>
          <t>Share-based Compensation Arrangement by Share-based Payment Award [Line Items]</t>
        </is>
      </c>
    </row>
    <row r="19">
      <c r="A19" s="4" t="inlineStr">
        <is>
          <t>Shares available for future grant</t>
        </is>
      </c>
      <c r="B19" s="5" t="n">
        <v>4033681</v>
      </c>
      <c r="C19" s="5" t="n">
        <v>4033681</v>
      </c>
    </row>
    <row r="20">
      <c r="A20" s="4" t="inlineStr">
        <is>
          <t>Share based compensation arrangement by share based payment award Cumulative annual increase in common stock shares reserved for issuance, percentage</t>
        </is>
      </c>
      <c r="E20" s="4" t="inlineStr">
        <is>
          <t>5.00%</t>
        </is>
      </c>
    </row>
    <row r="21">
      <c r="A21" s="4" t="inlineStr">
        <is>
          <t>Share based compensation arrangement by share based payment award number of shares authorized</t>
        </is>
      </c>
      <c r="B21" s="5" t="n">
        <v>4217104</v>
      </c>
      <c r="C21" s="5" t="n">
        <v>4217104</v>
      </c>
    </row>
    <row r="22">
      <c r="A22" s="4" t="inlineStr">
        <is>
          <t>Common stock shares reserved for future issuance</t>
        </is>
      </c>
      <c r="B22" s="5" t="n">
        <v>4033681</v>
      </c>
      <c r="C22" s="5" t="n">
        <v>4033681</v>
      </c>
    </row>
    <row r="23">
      <c r="A23" s="4" t="inlineStr">
        <is>
          <t>2021 Equity Incentive Plan [Member] | Series A1 Convertible Preferred Stock [Member]</t>
        </is>
      </c>
    </row>
    <row r="24">
      <c r="A24" s="3" t="inlineStr">
        <is>
          <t>Share-based Compensation Arrangement by Share-based Payment Award [Line Items]</t>
        </is>
      </c>
    </row>
    <row r="25">
      <c r="A25" s="4" t="inlineStr">
        <is>
          <t>Shares available for future grant</t>
        </is>
      </c>
      <c r="E25" s="5" t="n">
        <v>7698282</v>
      </c>
    </row>
    <row r="26">
      <c r="A26" s="4" t="inlineStr">
        <is>
          <t>Common stock shares reserved for future issuance</t>
        </is>
      </c>
      <c r="E26" s="5" t="n">
        <v>7698282</v>
      </c>
    </row>
    <row r="27">
      <c r="A27" s="4" t="inlineStr">
        <is>
          <t>2021 Equity Incentive Plan [Member] | New Shares [Member]</t>
        </is>
      </c>
    </row>
    <row r="28">
      <c r="A28" s="3" t="inlineStr">
        <is>
          <t>Share-based Compensation Arrangement by Share-based Payment Award [Line Items]</t>
        </is>
      </c>
    </row>
    <row r="29">
      <c r="A29" s="4" t="inlineStr">
        <is>
          <t>Shares available for future grant</t>
        </is>
      </c>
      <c r="E29" s="5" t="n">
        <v>3550000</v>
      </c>
    </row>
    <row r="30">
      <c r="A30" s="4" t="inlineStr">
        <is>
          <t>Common stock shares reserved for future issuance</t>
        </is>
      </c>
      <c r="E30" s="5" t="n">
        <v>3550000</v>
      </c>
    </row>
    <row r="31">
      <c r="A31" s="4" t="inlineStr">
        <is>
          <t>2021 Equity Incentive Plan [Member] | Maximum [Member]</t>
        </is>
      </c>
    </row>
    <row r="32">
      <c r="A32" s="3" t="inlineStr">
        <is>
          <t>Share-based Compensation Arrangement by Share-based Payment Award [Line Items]</t>
        </is>
      </c>
    </row>
    <row r="33">
      <c r="A33" s="4" t="inlineStr">
        <is>
          <t>Maximum threshold common stock issuable on exercise of incentive stock options</t>
        </is>
      </c>
      <c r="E33" s="5" t="n">
        <v>12000000</v>
      </c>
    </row>
    <row r="34">
      <c r="A34" s="4" t="inlineStr">
        <is>
          <t>Employee Stock Purchase Plan [Member]</t>
        </is>
      </c>
    </row>
    <row r="35">
      <c r="A35" s="3" t="inlineStr">
        <is>
          <t>Share-based Compensation Arrangement by Share-based Payment Award [Line Items]</t>
        </is>
      </c>
    </row>
    <row r="36">
      <c r="A36" s="4" t="inlineStr">
        <is>
          <t>Share based compensation arrangement by share based payment award Cumulative annual increase in shares reserved for issuance, percentage</t>
        </is>
      </c>
      <c r="E36" s="4" t="inlineStr">
        <is>
          <t>1.00%</t>
        </is>
      </c>
    </row>
    <row r="37">
      <c r="A37" s="4" t="inlineStr">
        <is>
          <t>Share based compensation arrangement by share based payment award shares of common stock outstanding maximum cumulative annual increase</t>
        </is>
      </c>
      <c r="E37" s="5" t="n">
        <v>800000</v>
      </c>
    </row>
    <row r="38">
      <c r="A38" s="4" t="inlineStr">
        <is>
          <t>Stock issued during period shares employee stock purchase plans</t>
        </is>
      </c>
      <c r="B38" s="5" t="n">
        <v>0</v>
      </c>
    </row>
    <row r="39">
      <c r="A39" s="4" t="inlineStr">
        <is>
          <t>Employee Stock Purchase Plan [Member] | Employee Stock [Member]</t>
        </is>
      </c>
    </row>
    <row r="40">
      <c r="A40" s="3" t="inlineStr">
        <is>
          <t>Share-based Compensation Arrangement by Share-based Payment Award [Line Items]</t>
        </is>
      </c>
    </row>
    <row r="41">
      <c r="A41" s="4" t="inlineStr">
        <is>
          <t>Common stock, capital shares reserved for future issuance</t>
        </is>
      </c>
      <c r="E41" s="5" t="n">
        <v>375000</v>
      </c>
    </row>
    <row r="42">
      <c r="A42" s="4" t="inlineStr">
        <is>
          <t>Two Thousand And Thirteen Plan [Member]</t>
        </is>
      </c>
    </row>
    <row r="43">
      <c r="A43" s="3" t="inlineStr">
        <is>
          <t>Share-based Compensation Arrangement by Share-based Payment Award [Line Items]</t>
        </is>
      </c>
    </row>
    <row r="44">
      <c r="A44" s="4" t="inlineStr">
        <is>
          <t>Stock options outstanding, Shares</t>
        </is>
      </c>
      <c r="B44" s="5" t="n">
        <v>3478942</v>
      </c>
      <c r="C44" s="5" t="n">
        <v>3478942</v>
      </c>
    </row>
    <row r="45">
      <c r="A45" s="4" t="inlineStr">
        <is>
          <t>2013 and 2021 Amended And Restated Stock Performance Plan [Member] | Stock Options Granted After December 31, 2017 [Member]</t>
        </is>
      </c>
    </row>
    <row r="46">
      <c r="A46" s="3" t="inlineStr">
        <is>
          <t>Share-based Compensation Arrangement by Share-based Payment Award [Line Items]</t>
        </is>
      </c>
    </row>
    <row r="47">
      <c r="A47" s="4" t="inlineStr">
        <is>
          <t>Share based compensation by share based payment arrangement contractual term</t>
        </is>
      </c>
      <c r="C47" s="4" t="inlineStr">
        <is>
          <t>10 years</t>
        </is>
      </c>
    </row>
    <row r="48">
      <c r="A48" s="4" t="inlineStr">
        <is>
          <t>2013 and 2021 Equity Incentive Plan [Member] | Stock Options Granted After December 31, 2017 [Member] | Minimum [Member]</t>
        </is>
      </c>
    </row>
    <row r="49">
      <c r="A49" s="3" t="inlineStr">
        <is>
          <t>Share-based Compensation Arrangement by Share-based Payment Award [Line Items]</t>
        </is>
      </c>
    </row>
    <row r="50">
      <c r="A50" s="4" t="inlineStr">
        <is>
          <t>Share based compensation by share based payment arrangement vesting period</t>
        </is>
      </c>
      <c r="C50" s="4" t="inlineStr">
        <is>
          <t>24 months</t>
        </is>
      </c>
    </row>
    <row r="51">
      <c r="A51" s="4" t="inlineStr">
        <is>
          <t>2013 and 2021 Equity Incentive Plan [Member] | Stock Options Granted After December 31, 2017 [Member] | Maximum [Member]</t>
        </is>
      </c>
    </row>
    <row r="52">
      <c r="A52" s="3" t="inlineStr">
        <is>
          <t>Share-based Compensation Arrangement by Share-based Payment Award [Line Items]</t>
        </is>
      </c>
    </row>
    <row r="53">
      <c r="A53" s="4" t="inlineStr">
        <is>
          <t>Share based compensation by share based payment arrangement vesting period</t>
        </is>
      </c>
      <c r="C53" s="4" t="inlineStr">
        <is>
          <t>3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ummary of Assumptions Used for Valuation of Fair Value of Stock (Detail)</t>
        </is>
      </c>
      <c r="B1" s="2" t="inlineStr">
        <is>
          <t>9 Months Ended</t>
        </is>
      </c>
      <c r="C1" s="2" t="inlineStr">
        <is>
          <t>12 Months Ended</t>
        </is>
      </c>
    </row>
    <row r="2">
      <c r="B2" s="2" t="inlineStr">
        <is>
          <t>Sep. 30, 2021</t>
        </is>
      </c>
      <c r="C2" s="2" t="inlineStr">
        <is>
          <t>Dec. 31, 2020</t>
        </is>
      </c>
    </row>
    <row r="3">
      <c r="A3" s="4" t="inlineStr">
        <is>
          <t>Black-Scholes Option-Pricing Model [Member]</t>
        </is>
      </c>
    </row>
    <row r="4">
      <c r="A4" s="3" t="inlineStr">
        <is>
          <t>Share-based Payment Arrangement, Expensed and Capitalized, Amount [Line Items]</t>
        </is>
      </c>
    </row>
    <row r="5">
      <c r="A5" s="4" t="inlineStr">
        <is>
          <t>Risk-free interest rate, minimum</t>
        </is>
      </c>
      <c r="B5" s="4" t="inlineStr">
        <is>
          <t>0.40%</t>
        </is>
      </c>
    </row>
    <row r="6">
      <c r="A6" s="4" t="inlineStr">
        <is>
          <t>Risk-free interest rate, maximum</t>
        </is>
      </c>
      <c r="B6" s="4" t="inlineStr">
        <is>
          <t>1.10%</t>
        </is>
      </c>
    </row>
    <row r="7">
      <c r="A7" s="4" t="inlineStr">
        <is>
          <t>Expected volatility</t>
        </is>
      </c>
      <c r="B7" s="4" t="inlineStr">
        <is>
          <t>90.00%</t>
        </is>
      </c>
    </row>
    <row r="8">
      <c r="A8" s="4" t="inlineStr">
        <is>
          <t>Expected dividend yield</t>
        </is>
      </c>
      <c r="B8" s="4" t="inlineStr">
        <is>
          <t>0.00%</t>
        </is>
      </c>
    </row>
    <row r="9">
      <c r="A9" s="4" t="inlineStr">
        <is>
          <t>Third Party Valuation [Member]</t>
        </is>
      </c>
    </row>
    <row r="10">
      <c r="A10" s="3" t="inlineStr">
        <is>
          <t>Share-based Payment Arrangement, Expensed and Capitalized, Amount [Line Items]</t>
        </is>
      </c>
    </row>
    <row r="11">
      <c r="A11" s="4" t="inlineStr">
        <is>
          <t>Risk-free interest rate</t>
        </is>
      </c>
      <c r="C11" s="4" t="inlineStr">
        <is>
          <t>0.13%</t>
        </is>
      </c>
    </row>
    <row r="12">
      <c r="A12" s="4" t="inlineStr">
        <is>
          <t>Expected time to liquidity event in years</t>
        </is>
      </c>
      <c r="C12" s="4" t="inlineStr">
        <is>
          <t>2 years</t>
        </is>
      </c>
    </row>
    <row r="13">
      <c r="A13" s="4" t="inlineStr">
        <is>
          <t>Expected volatility</t>
        </is>
      </c>
      <c r="C13" s="4" t="inlineStr">
        <is>
          <t>90.00%</t>
        </is>
      </c>
    </row>
    <row r="14">
      <c r="A14" s="4" t="inlineStr">
        <is>
          <t>Expected dividend yield</t>
        </is>
      </c>
      <c r="C14" s="4" t="inlineStr">
        <is>
          <t>0.00%</t>
        </is>
      </c>
    </row>
    <row r="15">
      <c r="A15" s="4" t="inlineStr">
        <is>
          <t>Minimum [Member] | Black-Scholes Option-Pricing Model [Member]</t>
        </is>
      </c>
    </row>
    <row r="16">
      <c r="A16" s="3" t="inlineStr">
        <is>
          <t>Share-based Payment Arrangement, Expensed and Capitalized, Amount [Line Items]</t>
        </is>
      </c>
    </row>
    <row r="17">
      <c r="A17" s="4" t="inlineStr">
        <is>
          <t>Expected term in years</t>
        </is>
      </c>
      <c r="B17" s="4" t="inlineStr">
        <is>
          <t>5 years 3 months 18 days</t>
        </is>
      </c>
    </row>
    <row r="18">
      <c r="A18" s="4" t="inlineStr">
        <is>
          <t>Maximum [Member] | Black-Scholes Option-Pricing Model [Member]</t>
        </is>
      </c>
    </row>
    <row r="19">
      <c r="A19" s="3" t="inlineStr">
        <is>
          <t>Share-based Payment Arrangement, Expensed and Capitalized, Amount [Line Items]</t>
        </is>
      </c>
    </row>
    <row r="20">
      <c r="A20" s="4" t="inlineStr">
        <is>
          <t>Expected term in years</t>
        </is>
      </c>
      <c r="B20" s="4" t="inlineStr">
        <is>
          <t>6 years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Stock Option Activity (Detail) - USD ($) $ / shares in Units, $ in Thousands</t>
        </is>
      </c>
      <c r="B1" s="2" t="inlineStr">
        <is>
          <t>9 Months Ended</t>
        </is>
      </c>
    </row>
    <row r="2">
      <c r="B2" s="2" t="inlineStr">
        <is>
          <t>Sep. 30, 2021</t>
        </is>
      </c>
    </row>
    <row r="3">
      <c r="A3" s="3" t="inlineStr">
        <is>
          <t>Share-based Compensation Arrangement by Share-based Payment Award [Line Items]</t>
        </is>
      </c>
    </row>
    <row r="4">
      <c r="A4" s="4" t="inlineStr">
        <is>
          <t>Beginning balance, Stock Options</t>
        </is>
      </c>
      <c r="B4" s="5" t="n">
        <v>1001517</v>
      </c>
    </row>
    <row r="5">
      <c r="A5" s="4" t="inlineStr">
        <is>
          <t>Options granted, Stock Options</t>
        </is>
      </c>
      <c r="B5" s="5" t="n">
        <v>2663084</v>
      </c>
    </row>
    <row r="6">
      <c r="A6" s="4" t="inlineStr">
        <is>
          <t>Stock options exercised, Stock Options</t>
        </is>
      </c>
      <c r="B6" s="5" t="n">
        <v>-2236</v>
      </c>
    </row>
    <row r="7">
      <c r="A7" s="4" t="inlineStr">
        <is>
          <t>Ending balance, Stock Options</t>
        </is>
      </c>
      <c r="B7" s="5" t="n">
        <v>3662365</v>
      </c>
    </row>
    <row r="8">
      <c r="A8" s="4" t="inlineStr">
        <is>
          <t>Vested and exercisable, Stock Options</t>
        </is>
      </c>
      <c r="B8" s="5" t="n">
        <v>958709</v>
      </c>
    </row>
    <row r="9">
      <c r="A9" s="4" t="inlineStr">
        <is>
          <t>Beginning balance, Weighted Average Exercise Price</t>
        </is>
      </c>
      <c r="B9" s="8" t="n">
        <v>1.13</v>
      </c>
    </row>
    <row r="10">
      <c r="A10" s="4" t="inlineStr">
        <is>
          <t>Options granted, Weighted Average Exercise Price</t>
        </is>
      </c>
      <c r="B10" s="11" t="n">
        <v>2.21</v>
      </c>
    </row>
    <row r="11">
      <c r="A11" s="4" t="inlineStr">
        <is>
          <t>Options Exercised, Weighted Average Exercise Price</t>
        </is>
      </c>
      <c r="B11" s="11" t="n">
        <v>0.72</v>
      </c>
    </row>
    <row r="12">
      <c r="A12" s="4" t="inlineStr">
        <is>
          <t>Ending balance, Weighted Average Exercise Price</t>
        </is>
      </c>
      <c r="B12" s="11" t="n">
        <v>1.92</v>
      </c>
    </row>
    <row r="13">
      <c r="A13" s="4" t="inlineStr">
        <is>
          <t>Vested and exercisable, Weighted Average Exercise Price</t>
        </is>
      </c>
      <c r="B13" s="8" t="n">
        <v>1.38</v>
      </c>
    </row>
    <row r="14">
      <c r="A14" s="4" t="inlineStr">
        <is>
          <t>Weighted Average Remaining Contractual Life (in years)</t>
        </is>
      </c>
      <c r="B14" s="4" t="inlineStr">
        <is>
          <t>8 years 8 months 12 days</t>
        </is>
      </c>
    </row>
    <row r="15">
      <c r="A15" s="4" t="inlineStr">
        <is>
          <t>Vested and exercisable, Weighted Average Remaining Contractual Life (in years)</t>
        </is>
      </c>
      <c r="B15" s="4" t="inlineStr">
        <is>
          <t>7 years 1 month 6 days</t>
        </is>
      </c>
    </row>
    <row r="16">
      <c r="A16" s="4" t="inlineStr">
        <is>
          <t>Ending balance, Aggregate Intrinsic Value</t>
        </is>
      </c>
      <c r="B16" s="6" t="n">
        <v>51591</v>
      </c>
    </row>
    <row r="17">
      <c r="A17" s="4" t="inlineStr">
        <is>
          <t>Vested and exercisable, Aggregate Intrinsic Value</t>
        </is>
      </c>
      <c r="B17" s="6" t="n">
        <v>140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Related to Stock Op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 expense</t>
        </is>
      </c>
      <c r="B4" s="6" t="n">
        <v>304</v>
      </c>
      <c r="C4" s="6" t="n">
        <v>39</v>
      </c>
      <c r="D4" s="6" t="n">
        <v>557</v>
      </c>
      <c r="E4" s="6" t="n">
        <v>116</v>
      </c>
    </row>
    <row r="5">
      <c r="A5" s="4" t="inlineStr">
        <is>
          <t>General and Administrative Expense [Member]</t>
        </is>
      </c>
    </row>
    <row r="6">
      <c r="A6" s="3" t="inlineStr">
        <is>
          <t>Share-based Payment Arrangement, Expensed and Capitalized, Amount [Line Items]</t>
        </is>
      </c>
    </row>
    <row r="7">
      <c r="A7" s="4" t="inlineStr">
        <is>
          <t>Share-based compensation expense</t>
        </is>
      </c>
      <c r="B7" s="5" t="n">
        <v>254</v>
      </c>
      <c r="C7" s="5" t="n">
        <v>26</v>
      </c>
      <c r="D7" s="5" t="n">
        <v>412</v>
      </c>
      <c r="E7" s="5" t="n">
        <v>78</v>
      </c>
    </row>
    <row r="8">
      <c r="A8" s="4" t="inlineStr">
        <is>
          <t>Research and Development Expense [Member]</t>
        </is>
      </c>
    </row>
    <row r="9">
      <c r="A9" s="3" t="inlineStr">
        <is>
          <t>Share-based Payment Arrangement, Expensed and Capitalized, Amount [Line Items]</t>
        </is>
      </c>
    </row>
    <row r="10">
      <c r="A10" s="4" t="inlineStr">
        <is>
          <t>Share-based compensation expense</t>
        </is>
      </c>
      <c r="B10" s="6" t="n">
        <v>50</v>
      </c>
      <c r="C10" s="6" t="n">
        <v>13</v>
      </c>
      <c r="D10" s="6" t="n">
        <v>145</v>
      </c>
      <c r="E10" s="6" t="n">
        <v>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New Operating Sublease [Member] - USD ($)</t>
        </is>
      </c>
      <c r="B1" s="2" t="inlineStr">
        <is>
          <t>8 Months Ended</t>
        </is>
      </c>
    </row>
    <row r="2">
      <c r="B2" s="2" t="inlineStr">
        <is>
          <t>Sep. 30, 2021</t>
        </is>
      </c>
      <c r="C2" s="2" t="inlineStr">
        <is>
          <t>Feb. 01, 2021</t>
        </is>
      </c>
    </row>
    <row r="3">
      <c r="A3" s="3" t="inlineStr">
        <is>
          <t>Other Commitments [Line Items]</t>
        </is>
      </c>
    </row>
    <row r="4">
      <c r="A4" s="4" t="inlineStr">
        <is>
          <t>Operating sublease monthly rent minimum</t>
        </is>
      </c>
      <c r="B4" s="6" t="n">
        <v>12719</v>
      </c>
    </row>
    <row r="5">
      <c r="A5" s="4" t="inlineStr">
        <is>
          <t>Operating sublease minimum rent obligation over the remaining term</t>
        </is>
      </c>
      <c r="B5" s="6" t="n">
        <v>293000</v>
      </c>
    </row>
    <row r="6">
      <c r="A6" s="4" t="inlineStr">
        <is>
          <t>Term of operating sublease</t>
        </is>
      </c>
      <c r="C6" s="4" t="inlineStr">
        <is>
          <t>31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New Operating Sublease [Member] $ in Thousands</t>
        </is>
      </c>
      <c r="B1" s="2" t="inlineStr">
        <is>
          <t>Sep. 30, 2021USD ($)</t>
        </is>
      </c>
    </row>
    <row r="2">
      <c r="A2" s="3" t="inlineStr">
        <is>
          <t>Other Commitments [Line Items]</t>
        </is>
      </c>
    </row>
    <row r="3">
      <c r="A3" s="4" t="inlineStr">
        <is>
          <t>Year ended December 31, 2021 (remaining 3 months)</t>
        </is>
      </c>
      <c r="B3" s="6" t="n">
        <v>38</v>
      </c>
    </row>
    <row r="4">
      <c r="A4" s="4" t="inlineStr">
        <is>
          <t>Year ended December 31, 2022</t>
        </is>
      </c>
      <c r="B4" s="5" t="n">
        <v>153</v>
      </c>
    </row>
    <row r="5">
      <c r="A5" s="4" t="inlineStr">
        <is>
          <t>Year ended December 31, 2023</t>
        </is>
      </c>
      <c r="B5" s="5" t="n">
        <v>102</v>
      </c>
    </row>
    <row r="6">
      <c r="A6" s="4" t="inlineStr">
        <is>
          <t>Total</t>
        </is>
      </c>
      <c r="B6" s="6" t="n">
        <v>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Not Included in the Diluted Net Loss Per Common Shar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Conversion of stock, shares converted</t>
        </is>
      </c>
      <c r="B4" s="5" t="n">
        <v>3662365</v>
      </c>
      <c r="C4" s="5" t="n">
        <v>9853193</v>
      </c>
    </row>
    <row r="5">
      <c r="A5" s="4" t="inlineStr">
        <is>
          <t>Series A Preferred Stock [Member]</t>
        </is>
      </c>
    </row>
    <row r="6">
      <c r="A6" s="3" t="inlineStr">
        <is>
          <t>Antidilutive Securities Excluded from Computation of Earnings Per Share [Line Items]</t>
        </is>
      </c>
    </row>
    <row r="7">
      <c r="A7" s="4" t="inlineStr">
        <is>
          <t>Conversion of stock, shares converted</t>
        </is>
      </c>
      <c r="B7" s="5" t="n">
        <v>0</v>
      </c>
      <c r="C7" s="5" t="n">
        <v>477297</v>
      </c>
    </row>
    <row r="8">
      <c r="A8" s="4" t="inlineStr">
        <is>
          <t>Series A1 Preferred Stock [Member]</t>
        </is>
      </c>
    </row>
    <row r="9">
      <c r="A9" s="3" t="inlineStr">
        <is>
          <t>Antidilutive Securities Excluded from Computation of Earnings Per Share [Line Items]</t>
        </is>
      </c>
    </row>
    <row r="10">
      <c r="A10" s="4" t="inlineStr">
        <is>
          <t>Conversion of stock, shares converted</t>
        </is>
      </c>
      <c r="B10" s="5" t="n">
        <v>0</v>
      </c>
      <c r="C10" s="5" t="n">
        <v>7537879</v>
      </c>
    </row>
    <row r="11">
      <c r="A11" s="4" t="inlineStr">
        <is>
          <t>Exercise of Stock Options [Member]</t>
        </is>
      </c>
    </row>
    <row r="12">
      <c r="A12" s="3" t="inlineStr">
        <is>
          <t>Antidilutive Securities Excluded from Computation of Earnings Per Share [Line Items]</t>
        </is>
      </c>
    </row>
    <row r="13">
      <c r="A13" s="4" t="inlineStr">
        <is>
          <t>Conversion of stock, shares converted</t>
        </is>
      </c>
      <c r="B13" s="5" t="n">
        <v>3662365</v>
      </c>
      <c r="C13" s="5" t="n">
        <v>1004898</v>
      </c>
    </row>
    <row r="14">
      <c r="A14" s="4" t="inlineStr">
        <is>
          <t>Common stock warrant [Member]</t>
        </is>
      </c>
    </row>
    <row r="15">
      <c r="A15" s="3" t="inlineStr">
        <is>
          <t>Antidilutive Securities Excluded from Computation of Earnings Per Share [Line Items]</t>
        </is>
      </c>
    </row>
    <row r="16">
      <c r="A16" s="4" t="inlineStr">
        <is>
          <t>Conversion of stock, shares converted</t>
        </is>
      </c>
      <c r="B16" s="5" t="n">
        <v>0</v>
      </c>
      <c r="C16" s="5" t="n">
        <v>385693</v>
      </c>
    </row>
    <row r="17">
      <c r="A17" s="4" t="inlineStr">
        <is>
          <t>Preferred stock warrant [Member]</t>
        </is>
      </c>
    </row>
    <row r="18">
      <c r="A18" s="3" t="inlineStr">
        <is>
          <t>Antidilutive Securities Excluded from Computation of Earnings Per Share [Line Items]</t>
        </is>
      </c>
    </row>
    <row r="19">
      <c r="A19" s="4" t="inlineStr">
        <is>
          <t>Conversion of stock, shares converted</t>
        </is>
      </c>
      <c r="B19" s="5" t="n">
        <v>0</v>
      </c>
      <c r="C19" s="5" t="n">
        <v>4474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46" customWidth="1" min="3" max="3"/>
    <col width="48" customWidth="1" min="4" max="4"/>
    <col width="46" customWidth="1" min="5" max="5"/>
    <col width="22" customWidth="1" min="6" max="6"/>
    <col width="36" customWidth="1" min="7" max="7"/>
    <col width="29" customWidth="1" min="8" max="8"/>
    <col width="37" customWidth="1" min="9" max="9"/>
  </cols>
  <sheetData>
    <row r="1">
      <c r="A1" s="1" t="inlineStr">
        <is>
          <t>Condensed Statements of Changes in Convertible Preferred Stock and Stockholders' Equity (Deficit) - USD ($) $ in Thousands</t>
        </is>
      </c>
      <c r="B1" s="2" t="inlineStr">
        <is>
          <t>Total</t>
        </is>
      </c>
      <c r="C1" s="2" t="inlineStr">
        <is>
          <t>Series A Convertible Preferred Stock [Member]</t>
        </is>
      </c>
      <c r="D1" s="2" t="inlineStr">
        <is>
          <t>Series A-1 Convertible Preferred Stock [Member]</t>
        </is>
      </c>
      <c r="E1" s="2" t="inlineStr">
        <is>
          <t>Series B Convertible Preferred Stock [Member]</t>
        </is>
      </c>
      <c r="F1" s="2" t="inlineStr">
        <is>
          <t>Common Stock [Member]</t>
        </is>
      </c>
      <c r="G1" s="2" t="inlineStr">
        <is>
          <t>Additional Paid-in Capital [Member]</t>
        </is>
      </c>
      <c r="H1" s="2" t="inlineStr">
        <is>
          <t>Accumulated Deficit [Member]</t>
        </is>
      </c>
      <c r="I1" s="2" t="inlineStr">
        <is>
          <t>Accumulated Other Comprehensive Loss</t>
        </is>
      </c>
    </row>
    <row r="2">
      <c r="A2" s="4" t="inlineStr">
        <is>
          <t>Opening balance at Dec. 31, 2019</t>
        </is>
      </c>
      <c r="B2" s="6" t="n">
        <v>-11420</v>
      </c>
      <c r="C2" s="6" t="n">
        <v>1067</v>
      </c>
      <c r="D2" s="6" t="n">
        <v>16333</v>
      </c>
      <c r="G2" s="6" t="n">
        <v>8220</v>
      </c>
      <c r="H2" s="6" t="n">
        <v>-19640</v>
      </c>
    </row>
    <row r="3">
      <c r="A3" s="4" t="inlineStr">
        <is>
          <t>Opening balance (Shares) at Dec. 31, 2019</t>
        </is>
      </c>
      <c r="C3" s="5" t="n">
        <v>477297</v>
      </c>
      <c r="D3" s="5" t="n">
        <v>7537879</v>
      </c>
      <c r="F3" s="5" t="n">
        <v>419124</v>
      </c>
    </row>
    <row r="4">
      <c r="A4" s="4" t="inlineStr">
        <is>
          <t>Share-based compensation</t>
        </is>
      </c>
      <c r="B4" s="5" t="n">
        <v>116</v>
      </c>
      <c r="G4" s="5" t="n">
        <v>116</v>
      </c>
    </row>
    <row r="5">
      <c r="A5" s="4" t="inlineStr">
        <is>
          <t>Net loss</t>
        </is>
      </c>
      <c r="B5" s="5" t="n">
        <v>-6570</v>
      </c>
      <c r="H5" s="5" t="n">
        <v>-6570</v>
      </c>
    </row>
    <row r="6">
      <c r="A6" s="4" t="inlineStr">
        <is>
          <t>Closing balance at Sep. 30, 2020</t>
        </is>
      </c>
      <c r="B6" s="5" t="n">
        <v>-17874</v>
      </c>
      <c r="C6" s="6" t="n">
        <v>1067</v>
      </c>
      <c r="D6" s="6" t="n">
        <v>16333</v>
      </c>
      <c r="G6" s="5" t="n">
        <v>8336</v>
      </c>
      <c r="H6" s="5" t="n">
        <v>-26210</v>
      </c>
    </row>
    <row r="7">
      <c r="A7" s="4" t="inlineStr">
        <is>
          <t>Closing balance (Shares) at Sep. 30, 2020</t>
        </is>
      </c>
      <c r="C7" s="5" t="n">
        <v>477297</v>
      </c>
      <c r="D7" s="5" t="n">
        <v>7537879</v>
      </c>
      <c r="F7" s="5" t="n">
        <v>419124</v>
      </c>
    </row>
    <row r="8">
      <c r="A8" s="4" t="inlineStr">
        <is>
          <t>Opening balance at Jun. 30, 2020</t>
        </is>
      </c>
      <c r="B8" s="5" t="n">
        <v>-15423</v>
      </c>
      <c r="C8" s="6" t="n">
        <v>1067</v>
      </c>
      <c r="D8" s="6" t="n">
        <v>16333</v>
      </c>
      <c r="G8" s="5" t="n">
        <v>8297</v>
      </c>
      <c r="H8" s="5" t="n">
        <v>-23720</v>
      </c>
    </row>
    <row r="9">
      <c r="A9" s="4" t="inlineStr">
        <is>
          <t>Opening balance (Shares) at Jun. 30, 2020</t>
        </is>
      </c>
      <c r="C9" s="5" t="n">
        <v>477297</v>
      </c>
      <c r="D9" s="5" t="n">
        <v>7537879</v>
      </c>
      <c r="F9" s="5" t="n">
        <v>419124</v>
      </c>
    </row>
    <row r="10">
      <c r="A10" s="4" t="inlineStr">
        <is>
          <t>Share-based compensation</t>
        </is>
      </c>
      <c r="B10" s="5" t="n">
        <v>39</v>
      </c>
      <c r="G10" s="5" t="n">
        <v>39</v>
      </c>
    </row>
    <row r="11">
      <c r="A11" s="4" t="inlineStr">
        <is>
          <t>Net loss</t>
        </is>
      </c>
      <c r="B11" s="5" t="n">
        <v>-2490</v>
      </c>
      <c r="H11" s="5" t="n">
        <v>-2490</v>
      </c>
    </row>
    <row r="12">
      <c r="A12" s="4" t="inlineStr">
        <is>
          <t>Closing balance at Sep. 30, 2020</t>
        </is>
      </c>
      <c r="B12" s="5" t="n">
        <v>-17874</v>
      </c>
      <c r="C12" s="6" t="n">
        <v>1067</v>
      </c>
      <c r="D12" s="6" t="n">
        <v>16333</v>
      </c>
      <c r="G12" s="5" t="n">
        <v>8336</v>
      </c>
      <c r="H12" s="5" t="n">
        <v>-26210</v>
      </c>
    </row>
    <row r="13">
      <c r="A13" s="4" t="inlineStr">
        <is>
          <t>Closing balance (Shares) at Sep. 30, 2020</t>
        </is>
      </c>
      <c r="C13" s="5" t="n">
        <v>477297</v>
      </c>
      <c r="D13" s="5" t="n">
        <v>7537879</v>
      </c>
      <c r="F13" s="5" t="n">
        <v>419124</v>
      </c>
    </row>
    <row r="14">
      <c r="A14" s="4" t="inlineStr">
        <is>
          <t>Opening balance at Dec. 31, 2020</t>
        </is>
      </c>
      <c r="B14" s="5" t="n">
        <v>-18591</v>
      </c>
      <c r="C14" s="6" t="n">
        <v>1067</v>
      </c>
      <c r="D14" s="6" t="n">
        <v>16333</v>
      </c>
      <c r="E14" s="6" t="n">
        <v>39253</v>
      </c>
      <c r="G14" s="5" t="n">
        <v>8374</v>
      </c>
      <c r="H14" s="5" t="n">
        <v>-26965</v>
      </c>
    </row>
    <row r="15">
      <c r="A15" s="4" t="inlineStr">
        <is>
          <t>Opening balance (Shares) at Dec. 31, 2020</t>
        </is>
      </c>
      <c r="C15" s="5" t="n">
        <v>477297</v>
      </c>
      <c r="D15" s="5" t="n">
        <v>7537879</v>
      </c>
      <c r="E15" s="5" t="n">
        <v>11862043</v>
      </c>
      <c r="F15" s="5" t="n">
        <v>419124</v>
      </c>
    </row>
    <row r="16">
      <c r="A16" s="4" t="inlineStr">
        <is>
          <t>Issuance of milestone shares for cash, net of issuance costs</t>
        </is>
      </c>
      <c r="E16" s="6" t="n">
        <v>30031</v>
      </c>
    </row>
    <row r="17">
      <c r="A17" s="4" t="inlineStr">
        <is>
          <t>Issuance of milestone shares for cash, net of issuance costs (Shares)</t>
        </is>
      </c>
      <c r="E17" s="5" t="n">
        <v>7908027</v>
      </c>
    </row>
    <row r="18">
      <c r="A18" s="4" t="inlineStr">
        <is>
          <t>Exercise of preferred stock warrant</t>
        </is>
      </c>
      <c r="D18" s="6" t="n">
        <v>1250</v>
      </c>
    </row>
    <row r="19">
      <c r="A19" s="4" t="inlineStr">
        <is>
          <t>Exercise of preferred stock warrant (shares)</t>
        </is>
      </c>
      <c r="D19" s="5" t="n">
        <v>447426</v>
      </c>
    </row>
    <row r="20">
      <c r="A20" s="4" t="inlineStr">
        <is>
          <t>Reclassification of preferred stock tranche rights liability upon issuance of milestone shares</t>
        </is>
      </c>
      <c r="E20" s="6" t="n">
        <v>81190</v>
      </c>
    </row>
    <row r="21">
      <c r="A21" s="4" t="inlineStr">
        <is>
          <t>Reclassification of warrant liability upon exercise of preferred stock warrant</t>
        </is>
      </c>
      <c r="B21" s="5" t="n">
        <v>5380</v>
      </c>
      <c r="D21" s="6" t="n">
        <v>5380</v>
      </c>
    </row>
    <row r="22">
      <c r="A22" s="4" t="inlineStr">
        <is>
          <t>Exercise of common stock warrants</t>
        </is>
      </c>
      <c r="B22" s="5" t="n">
        <v>614</v>
      </c>
      <c r="G22" s="5" t="n">
        <v>614</v>
      </c>
    </row>
    <row r="23">
      <c r="A23" s="4" t="inlineStr">
        <is>
          <t>Exercise of common stock warrants (Shares)</t>
        </is>
      </c>
      <c r="F23" s="5" t="n">
        <v>137446</v>
      </c>
    </row>
    <row r="24">
      <c r="A24" s="4" t="inlineStr">
        <is>
          <t>Conversion of convertible preferred stock into common stock upon initial public offering</t>
        </is>
      </c>
      <c r="B24" s="5" t="n">
        <v>174504</v>
      </c>
      <c r="C24" s="6" t="n">
        <v>-1067</v>
      </c>
      <c r="D24" s="6" t="n">
        <v>-22963</v>
      </c>
      <c r="E24" s="6" t="n">
        <v>-150474</v>
      </c>
      <c r="F24" s="6" t="n">
        <v>3</v>
      </c>
      <c r="G24" s="5" t="n">
        <v>174501</v>
      </c>
    </row>
    <row r="25">
      <c r="A25" s="4" t="inlineStr">
        <is>
          <t>Conversion of convertible preferred stock into common stock upon initial public offering, Shares</t>
        </is>
      </c>
      <c r="C25" s="5" t="n">
        <v>-477297</v>
      </c>
      <c r="D25" s="5" t="n">
        <v>-7985305</v>
      </c>
      <c r="E25" s="5" t="n">
        <v>-19770070</v>
      </c>
      <c r="F25" s="5" t="n">
        <v>28232672</v>
      </c>
    </row>
    <row r="26">
      <c r="A26" s="4" t="inlineStr">
        <is>
          <t>Issuance of common stock for cash, net of issuance costs of $15,441</t>
        </is>
      </c>
      <c r="B26" s="5" t="n">
        <v>168559</v>
      </c>
      <c r="F26" s="6" t="n">
        <v>1</v>
      </c>
      <c r="G26" s="5" t="n">
        <v>168558</v>
      </c>
    </row>
    <row r="27">
      <c r="A27" s="4" t="inlineStr">
        <is>
          <t>Issuance of common stock for cash, net of issuance costs of $15,441, Shares</t>
        </is>
      </c>
      <c r="F27" s="5" t="n">
        <v>11499998</v>
      </c>
    </row>
    <row r="28">
      <c r="A28" s="4" t="inlineStr">
        <is>
          <t>Cashless exercise of common stock warrants</t>
        </is>
      </c>
      <c r="F28" s="5" t="n">
        <v>178847</v>
      </c>
    </row>
    <row r="29">
      <c r="A29" s="4" t="inlineStr">
        <is>
          <t>Stock options exercised</t>
        </is>
      </c>
      <c r="B29" s="6" t="n">
        <v>2</v>
      </c>
      <c r="G29" s="5" t="n">
        <v>2</v>
      </c>
    </row>
    <row r="30">
      <c r="A30" s="4" t="inlineStr">
        <is>
          <t>Stock options exercised, Shares</t>
        </is>
      </c>
      <c r="B30" s="5" t="n">
        <v>2236</v>
      </c>
      <c r="F30" s="5" t="n">
        <v>2236</v>
      </c>
    </row>
    <row r="31">
      <c r="A31" s="4" t="inlineStr">
        <is>
          <t>Unrealized loss on marketable securities</t>
        </is>
      </c>
      <c r="B31" s="6" t="n">
        <v>-28</v>
      </c>
      <c r="I31" s="6" t="n">
        <v>-28</v>
      </c>
    </row>
    <row r="32">
      <c r="A32" s="4" t="inlineStr">
        <is>
          <t>Share-based compensation</t>
        </is>
      </c>
      <c r="B32" s="5" t="n">
        <v>557</v>
      </c>
      <c r="G32" s="5" t="n">
        <v>557</v>
      </c>
    </row>
    <row r="33">
      <c r="A33" s="4" t="inlineStr">
        <is>
          <t>Net loss</t>
        </is>
      </c>
      <c r="B33" s="5" t="n">
        <v>-92257</v>
      </c>
      <c r="H33" s="5" t="n">
        <v>-92257</v>
      </c>
    </row>
    <row r="34">
      <c r="A34" s="4" t="inlineStr">
        <is>
          <t>Closing balance at Sep. 30, 2021</t>
        </is>
      </c>
      <c r="B34" s="5" t="n">
        <v>233360</v>
      </c>
      <c r="C34" s="6" t="n">
        <v>0</v>
      </c>
      <c r="D34" s="6" t="n">
        <v>0</v>
      </c>
      <c r="E34" s="6" t="n">
        <v>0</v>
      </c>
      <c r="F34" s="6" t="n">
        <v>4</v>
      </c>
      <c r="G34" s="5" t="n">
        <v>352606</v>
      </c>
      <c r="H34" s="5" t="n">
        <v>-119222</v>
      </c>
      <c r="I34" s="5" t="n">
        <v>-28</v>
      </c>
    </row>
    <row r="35">
      <c r="A35" s="4" t="inlineStr">
        <is>
          <t>Closing balance (Shares) at Sep. 30, 2021</t>
        </is>
      </c>
      <c r="C35" s="5" t="n">
        <v>0</v>
      </c>
      <c r="D35" s="5" t="n">
        <v>0</v>
      </c>
      <c r="E35" s="5" t="n">
        <v>0</v>
      </c>
      <c r="F35" s="5" t="n">
        <v>40470323</v>
      </c>
    </row>
    <row r="36">
      <c r="A36" s="4" t="inlineStr">
        <is>
          <t>Opening balance at Jun. 30, 2021</t>
        </is>
      </c>
      <c r="B36" s="5" t="n">
        <v>-106079</v>
      </c>
      <c r="C36" s="6" t="n">
        <v>1067</v>
      </c>
      <c r="D36" s="6" t="n">
        <v>22963</v>
      </c>
      <c r="E36" s="6" t="n">
        <v>150474</v>
      </c>
      <c r="F36" s="6" t="n">
        <v>0</v>
      </c>
      <c r="G36" s="5" t="n">
        <v>9241</v>
      </c>
      <c r="H36" s="5" t="n">
        <v>-115320</v>
      </c>
    </row>
    <row r="37">
      <c r="A37" s="4" t="inlineStr">
        <is>
          <t>Opening balance (Shares) at Jun. 30, 2021</t>
        </is>
      </c>
      <c r="C37" s="5" t="n">
        <v>477297</v>
      </c>
      <c r="D37" s="5" t="n">
        <v>7985305</v>
      </c>
      <c r="E37" s="5" t="n">
        <v>19770070</v>
      </c>
      <c r="F37" s="5" t="n">
        <v>556570</v>
      </c>
    </row>
    <row r="38">
      <c r="A38" s="4" t="inlineStr">
        <is>
          <t>Conversion of convertible preferred stock into common stock upon initial public offering</t>
        </is>
      </c>
      <c r="B38" s="5" t="n">
        <v>174504</v>
      </c>
      <c r="C38" s="6" t="n">
        <v>-1067</v>
      </c>
      <c r="D38" s="6" t="n">
        <v>-22963</v>
      </c>
      <c r="E38" s="6" t="n">
        <v>-150474</v>
      </c>
      <c r="F38" s="6" t="n">
        <v>3</v>
      </c>
      <c r="G38" s="5" t="n">
        <v>174501</v>
      </c>
    </row>
    <row r="39">
      <c r="A39" s="4" t="inlineStr">
        <is>
          <t>Conversion of convertible preferred stock into common stock upon initial public offering, Shares</t>
        </is>
      </c>
      <c r="C39" s="5" t="n">
        <v>-477297</v>
      </c>
      <c r="D39" s="5" t="n">
        <v>-7985305</v>
      </c>
      <c r="E39" s="5" t="n">
        <v>-19770070</v>
      </c>
      <c r="F39" s="5" t="n">
        <v>28232672</v>
      </c>
    </row>
    <row r="40">
      <c r="A40" s="4" t="inlineStr">
        <is>
          <t>Issuance of common stock for cash, net of issuance costs of $15,441</t>
        </is>
      </c>
      <c r="B40" s="5" t="n">
        <v>168559</v>
      </c>
      <c r="F40" s="6" t="n">
        <v>1</v>
      </c>
      <c r="G40" s="5" t="n">
        <v>168558</v>
      </c>
    </row>
    <row r="41">
      <c r="A41" s="4" t="inlineStr">
        <is>
          <t>Issuance of common stock for cash, net of issuance costs of $15,441, Shares</t>
        </is>
      </c>
      <c r="F41" s="5" t="n">
        <v>11499998</v>
      </c>
    </row>
    <row r="42">
      <c r="A42" s="4" t="inlineStr">
        <is>
          <t>Cashless exercise of common stock warrants</t>
        </is>
      </c>
      <c r="F42" s="5" t="n">
        <v>178847</v>
      </c>
    </row>
    <row r="43">
      <c r="A43" s="4" t="inlineStr">
        <is>
          <t>Stock options exercised</t>
        </is>
      </c>
      <c r="B43" s="5" t="n">
        <v>2</v>
      </c>
      <c r="G43" s="5" t="n">
        <v>2</v>
      </c>
    </row>
    <row r="44">
      <c r="A44" s="4" t="inlineStr">
        <is>
          <t>Stock options exercised, Shares</t>
        </is>
      </c>
      <c r="F44" s="5" t="n">
        <v>2236</v>
      </c>
    </row>
    <row r="45">
      <c r="A45" s="4" t="inlineStr">
        <is>
          <t>Unrealized loss on marketable securities</t>
        </is>
      </c>
      <c r="B45" s="5" t="n">
        <v>-28</v>
      </c>
      <c r="I45" s="5" t="n">
        <v>-28</v>
      </c>
    </row>
    <row r="46">
      <c r="A46" s="4" t="inlineStr">
        <is>
          <t>Share-based compensation</t>
        </is>
      </c>
      <c r="B46" s="5" t="n">
        <v>304</v>
      </c>
      <c r="G46" s="5" t="n">
        <v>304</v>
      </c>
    </row>
    <row r="47">
      <c r="A47" s="4" t="inlineStr">
        <is>
          <t>Net loss</t>
        </is>
      </c>
      <c r="B47" s="5" t="n">
        <v>-3902</v>
      </c>
      <c r="H47" s="5" t="n">
        <v>-3902</v>
      </c>
    </row>
    <row r="48">
      <c r="A48" s="4" t="inlineStr">
        <is>
          <t>Closing balance at Sep. 30, 2021</t>
        </is>
      </c>
      <c r="B48" s="6" t="n">
        <v>233360</v>
      </c>
      <c r="C48" s="6" t="n">
        <v>0</v>
      </c>
      <c r="D48" s="6" t="n">
        <v>0</v>
      </c>
      <c r="E48" s="6" t="n">
        <v>0</v>
      </c>
      <c r="F48" s="6" t="n">
        <v>4</v>
      </c>
      <c r="G48" s="6" t="n">
        <v>352606</v>
      </c>
      <c r="H48" s="6" t="n">
        <v>-119222</v>
      </c>
      <c r="I48" s="6" t="n">
        <v>-28</v>
      </c>
    </row>
    <row r="49">
      <c r="A49" s="4" t="inlineStr">
        <is>
          <t>Closing balance (Shares) at Sep. 30, 2021</t>
        </is>
      </c>
      <c r="C49" s="5" t="n">
        <v>0</v>
      </c>
      <c r="D49" s="5" t="n">
        <v>0</v>
      </c>
      <c r="E49" s="5" t="n">
        <v>0</v>
      </c>
      <c r="F49" s="5" t="n">
        <v>40470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Convertible Preferred Stock and Stockholders' Equity (Deficit) (Parenthetical) - USD ($) $ in Thousands</t>
        </is>
      </c>
      <c r="B1" s="2" t="inlineStr">
        <is>
          <t>3 Months Ended</t>
        </is>
      </c>
      <c r="C1" s="2" t="inlineStr">
        <is>
          <t>9 Months Ended</t>
        </is>
      </c>
    </row>
    <row r="2">
      <c r="B2" s="2" t="inlineStr">
        <is>
          <t>Sep. 30, 2021</t>
        </is>
      </c>
      <c r="C2" s="2" t="inlineStr">
        <is>
          <t>Sep. 30, 2021</t>
        </is>
      </c>
    </row>
    <row r="3">
      <c r="A3" s="4" t="inlineStr">
        <is>
          <t>Common Stock [Member]</t>
        </is>
      </c>
    </row>
    <row r="4">
      <c r="A4" s="4" t="inlineStr">
        <is>
          <t>Stock issuance Costs</t>
        </is>
      </c>
      <c r="B4" s="6" t="n">
        <v>15441</v>
      </c>
      <c r="C4" s="6" t="n">
        <v>15441</v>
      </c>
    </row>
    <row r="5">
      <c r="A5" s="4" t="inlineStr">
        <is>
          <t>Series B Convertible Preferred Stock [Member]</t>
        </is>
      </c>
    </row>
    <row r="6">
      <c r="A6" s="4" t="inlineStr">
        <is>
          <t>Stock issuance Costs</t>
        </is>
      </c>
      <c r="C6"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2257</v>
      </c>
      <c r="C4" s="6" t="n">
        <v>-6570</v>
      </c>
    </row>
    <row r="5">
      <c r="A5" s="3" t="inlineStr">
        <is>
          <t>Adjustments to reconcile net loss to net cash used in operating activities:</t>
        </is>
      </c>
    </row>
    <row r="6">
      <c r="A6" s="4" t="inlineStr">
        <is>
          <t>Depreciation</t>
        </is>
      </c>
      <c r="B6" s="5" t="n">
        <v>1</v>
      </c>
    </row>
    <row r="7">
      <c r="A7" s="4" t="inlineStr">
        <is>
          <t>Change in fair value of preferred stock tranche rights liability and preferred stock warrant liability</t>
        </is>
      </c>
      <c r="B7" s="5" t="n">
        <v>81157</v>
      </c>
    </row>
    <row r="8">
      <c r="A8" s="4" t="inlineStr">
        <is>
          <t>Share-based compensation expense</t>
        </is>
      </c>
      <c r="B8" s="5" t="n">
        <v>557</v>
      </c>
      <c r="C8" s="5" t="n">
        <v>116</v>
      </c>
    </row>
    <row r="9">
      <c r="A9" s="4" t="inlineStr">
        <is>
          <t>Amortization of premiums on marketable securities, net</t>
        </is>
      </c>
      <c r="B9" s="5" t="n">
        <v>21</v>
      </c>
    </row>
    <row r="10">
      <c r="A10" s="4" t="inlineStr">
        <is>
          <t>Non-cash interest income from marketable securities</t>
        </is>
      </c>
      <c r="B10" s="5" t="n">
        <v>-27</v>
      </c>
    </row>
    <row r="11">
      <c r="A11" s="3" t="inlineStr">
        <is>
          <t>Changes in operating assets and liabilities:</t>
        </is>
      </c>
    </row>
    <row r="12">
      <c r="A12" s="4" t="inlineStr">
        <is>
          <t>Grant receivable</t>
        </is>
      </c>
      <c r="C12" s="5" t="n">
        <v>-187</v>
      </c>
    </row>
    <row r="13">
      <c r="A13" s="4" t="inlineStr">
        <is>
          <t>Prepaid expenses and other current assets</t>
        </is>
      </c>
      <c r="B13" s="5" t="n">
        <v>-4297</v>
      </c>
      <c r="C13" s="5" t="n">
        <v>461</v>
      </c>
    </row>
    <row r="14">
      <c r="A14" s="4" t="inlineStr">
        <is>
          <t>Other assets</t>
        </is>
      </c>
      <c r="B14" s="5" t="n">
        <v>-13</v>
      </c>
      <c r="C14" s="5" t="n">
        <v>-378</v>
      </c>
    </row>
    <row r="15">
      <c r="A15" s="4" t="inlineStr">
        <is>
          <t>Accounts payable</t>
        </is>
      </c>
      <c r="B15" s="5" t="n">
        <v>-149</v>
      </c>
      <c r="C15" s="5" t="n">
        <v>1231</v>
      </c>
    </row>
    <row r="16">
      <c r="A16" s="4" t="inlineStr">
        <is>
          <t>Accrued expenses and other current liabilities</t>
        </is>
      </c>
      <c r="B16" s="5" t="n">
        <v>685</v>
      </c>
      <c r="C16" s="5" t="n">
        <v>734</v>
      </c>
    </row>
    <row r="17">
      <c r="A17" s="4" t="inlineStr">
        <is>
          <t>Net cash used in operating activities</t>
        </is>
      </c>
      <c r="B17" s="5" t="n">
        <v>-14322</v>
      </c>
      <c r="C17" s="5" t="n">
        <v>-4593</v>
      </c>
    </row>
    <row r="18">
      <c r="A18" s="3" t="inlineStr">
        <is>
          <t>Cash flows from investing activities</t>
        </is>
      </c>
    </row>
    <row r="19">
      <c r="A19" s="4" t="inlineStr">
        <is>
          <t>Purchases of available-for-sale marketable securities</t>
        </is>
      </c>
      <c r="B19" s="5" t="n">
        <v>-94095</v>
      </c>
    </row>
    <row r="20">
      <c r="A20" s="4" t="inlineStr">
        <is>
          <t>Purchases of property and equipment</t>
        </is>
      </c>
      <c r="B20" s="5" t="n">
        <v>-14</v>
      </c>
    </row>
    <row r="21">
      <c r="A21" s="4" t="inlineStr">
        <is>
          <t>Net cash used in investing activities</t>
        </is>
      </c>
      <c r="B21" s="5" t="n">
        <v>-94109</v>
      </c>
    </row>
    <row r="22">
      <c r="A22" s="3" t="inlineStr">
        <is>
          <t>Cash flows from financing activities</t>
        </is>
      </c>
    </row>
    <row r="23">
      <c r="A23" s="4" t="inlineStr">
        <is>
          <t>Proceeds from issuance of Series B milestone shares, net of issuance costs</t>
        </is>
      </c>
      <c r="B23" s="5" t="n">
        <v>30031</v>
      </c>
    </row>
    <row r="24">
      <c r="A24" s="4" t="inlineStr">
        <is>
          <t>Proceeds from issuance of common stock upon initial public offering, net of issuance costs</t>
        </is>
      </c>
      <c r="B24" s="5" t="n">
        <v>168559</v>
      </c>
    </row>
    <row r="25">
      <c r="A25" s="4" t="inlineStr">
        <is>
          <t>Proceeds from stock option exercises</t>
        </is>
      </c>
      <c r="B25" s="5" t="n">
        <v>2</v>
      </c>
    </row>
    <row r="26">
      <c r="A26" s="4" t="inlineStr">
        <is>
          <t>Net cash provided by financing activities</t>
        </is>
      </c>
      <c r="B26" s="5" t="n">
        <v>200456</v>
      </c>
    </row>
    <row r="27">
      <c r="A27" s="4" t="inlineStr">
        <is>
          <t>Net change in cash and cash equivalents</t>
        </is>
      </c>
      <c r="B27" s="5" t="n">
        <v>92025</v>
      </c>
      <c r="C27" s="5" t="n">
        <v>-4593</v>
      </c>
    </row>
    <row r="28">
      <c r="A28" s="4" t="inlineStr">
        <is>
          <t>Cash and cash equivalents at the beginning of the period</t>
        </is>
      </c>
      <c r="B28" s="5" t="n">
        <v>43777</v>
      </c>
      <c r="C28" s="5" t="n">
        <v>6552</v>
      </c>
    </row>
    <row r="29">
      <c r="A29" s="4" t="inlineStr">
        <is>
          <t>Cash and cash equivalents at the end of the period</t>
        </is>
      </c>
      <c r="B29" s="5" t="n">
        <v>135802</v>
      </c>
      <c r="C29" s="6" t="n">
        <v>1959</v>
      </c>
    </row>
    <row r="30">
      <c r="A30" s="3" t="inlineStr">
        <is>
          <t>Supplemental disclosure of cash flow information</t>
        </is>
      </c>
    </row>
    <row r="31">
      <c r="A31" s="4" t="inlineStr">
        <is>
          <t>Cash paid for income taxes</t>
        </is>
      </c>
      <c r="B31" s="4" t="inlineStr">
        <is>
          <t xml:space="preserve"> </t>
        </is>
      </c>
    </row>
    <row r="32">
      <c r="A32" s="4" t="inlineStr">
        <is>
          <t>Cash paid for interest</t>
        </is>
      </c>
      <c r="B32" s="4" t="inlineStr">
        <is>
          <t xml:space="preserve"> </t>
        </is>
      </c>
    </row>
    <row r="33">
      <c r="A33" s="3" t="inlineStr">
        <is>
          <t>Supplemental disclosure of noncash financing activities</t>
        </is>
      </c>
    </row>
    <row r="34">
      <c r="A34" s="4" t="inlineStr">
        <is>
          <t>Reclassification of preferred stock tranche rights liability upon share issuance</t>
        </is>
      </c>
      <c r="B34" s="5" t="n">
        <v>81190</v>
      </c>
    </row>
    <row r="35">
      <c r="A35" s="4" t="inlineStr">
        <is>
          <t>Reclassification Of Warrant Liability Upon Exercise Of Preferred Stock Warrant</t>
        </is>
      </c>
      <c r="B35" s="5" t="n">
        <v>5380</v>
      </c>
    </row>
    <row r="36">
      <c r="A36" s="4" t="inlineStr">
        <is>
          <t>Conversion of convertible preferred stock into common stock upon initial public offering</t>
        </is>
      </c>
      <c r="B36" s="5" t="n">
        <v>174504</v>
      </c>
    </row>
    <row r="37">
      <c r="A37" s="4" t="inlineStr">
        <is>
          <t>Common Stock Warrants [Member]</t>
        </is>
      </c>
    </row>
    <row r="38">
      <c r="A38" s="3" t="inlineStr">
        <is>
          <t>Cash flows from financing activities</t>
        </is>
      </c>
    </row>
    <row r="39">
      <c r="A39" s="4" t="inlineStr">
        <is>
          <t>Proceeds from exercise of warrants</t>
        </is>
      </c>
      <c r="B39" s="5" t="n">
        <v>614</v>
      </c>
    </row>
    <row r="40">
      <c r="A40" s="4" t="inlineStr">
        <is>
          <t>Series A -1 Convertible Preferred Stock Warrant Liability [Member]</t>
        </is>
      </c>
    </row>
    <row r="41">
      <c r="A41" s="3" t="inlineStr">
        <is>
          <t>Cash flows from financing activities</t>
        </is>
      </c>
    </row>
    <row r="42">
      <c r="A42" s="4" t="inlineStr">
        <is>
          <t>Proceeds from exercise of warrants</t>
        </is>
      </c>
      <c r="B42" s="6" t="n">
        <v>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cumen Pharmaceuticals, Inc. (“Acumen” or the “Company”) was incorporated in 1996 in the state of Delaware. Acumen discovers and develops targeted therapies for the treatment of Alzheimer’s disease (“AD”). Acumen’s lead drug candidate, ACU193, is a humanized monoclonal antibody which selectively targets amyloid-beta oligomers (“A b “INTERCEPT-AD.” first-in-human INTERCEPT-AD . The Company is subject to the uncertainty of whether the Company’s intellectual property will develop into successful commercial products. November 2020 Reverse Stock Split On November 20, 2020, the Company effected a 1-for-30 reverse June 2021 Reverse Stock Split The Company’s Board of Directors (“Board”) approved a reverse split of shares of the Company’s common stock and convertible preferred stock on a 1-for-1.49 Initial Public Offering On July 6, 2021, the Company issued 9,999,999 shares of common stock in an initial public offering (“IPO”), and on July 8, 2021, the Company issued an additional 1,499,999 shares of common stock that were purchased by the underwriters pursuant to the underwriters’ option to purchase additional shares at the public offering price less underwriting discounts and commissions. The price to the public for each share was $16.00. The aggregate net proceeds from the Company’s IPO, after underwriting discounts and commissions and other offering expenses of $15.4 million, were $168.6 million. On July 6, 2021, in connection with the closing of the IPO, 477,297 shares of Series A, 7,985,305 shares of Series A-1, As a result of the IPO, the underwriters’ exercise of their option, the conversions of the Series A, A-1 Liquidity and Capital Resources The Company has incurred operating losses since inception and expects to continue to incur significant operating losses for the foreseeable future and may never become profitable. As of September 30, 2021 and December 31, 2020, the Company had an accumulated deficit of $119.2 million and $27.0 million, respectively, and working capital of $203.4 million and $38.1 million, respectively. Prior to the IPO, the Company historically relied on raising capital from venture capital firms and private investors and funding from a government grant to finance its operations. On June 9, 2021, the Board and the holders of more than 67% of the then outstanding shares of Series B convertible preferred stock held by the Series B purchasers (the “Requisite Investors”) elected to waive the achievement of the milestone subject to the terms and conditions of the Series B Preferred Stock Purchase Agreement (the “Series B Agreement”) and consummate the subsequent closing (the “Milestone Closing”) (see Note 5). On June 17, 2021, the Milestone Closing for the Series B convertible preferred stock occurred, resulting in the sale of 7,908,027 shares of Series B convertible preferred stock at $3.80 per share for gross proceeds of $30.0 million. As a result of the Milestone Closing and the closing of the Company’s IPO on July 6, 2021, management believes that its existing cash and cash equivalents and marketable securities will be sufficient to enable the Company to fund its operating expenses and capital expenditure requirements at least through 2024. Future capital requirements will depend upon many factors, including the timing and extent of spending on research and development and market acceptance of the Company’s products. The Company may need to obtain additional financing to complete clinical trials and launch and commercialize any product candidates for which it receives regulatory approval. Until such time, if ever, the Company can generate revenue sufficient to achieve profitability, the Company expects to finance its operations through a combination of equity offerings, debt financings, collaborations, strategic alliances and licensing arrangements. There can be no assurance that such financing will be available on terms acceptable to the Company, or at all. To the extent that the Company raises additional capital through the sale of equity or convertible debt securities, the ownership interest of its stockholders will be diluted, and the terms of these securities may include liquidation of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In October 2021, the Company announced the initial dosing of the first patient in the INTERCEPT-AD trial and subsequently successfully cleared its sentinel safety review. Clinical trial site activation and patient recruitment and enrollment is ongoing. The Company has experienced delays in clinical site activation and patient enrollment in INTERCEPT-AD, (“COVID-19”) INTERCEPT-AD. COVID-19, COVID-19 INTERCEPT-AD.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Sep. 30, 2021</t>
        </is>
      </c>
    </row>
    <row r="3">
      <c r="A3" s="3" t="inlineStr">
        <is>
          <t>Accounting Policies [Abstract]</t>
        </is>
      </c>
    </row>
    <row r="4">
      <c r="A4" s="4" t="inlineStr">
        <is>
          <t>Basis of Presentation, Summary of Significant Accounting Policies and Recent Accounting Pronouncements</t>
        </is>
      </c>
      <c r="B4" s="4" t="inlineStr">
        <is>
          <t>NOTE 2. BASIS OF PRESENTATION, SUMMARY OF SIGNIFICANT ACCOUNTING POLICIES AND RECENT ACCOUNTING PRONOUNCEMENTS Basis of Presentation The accompanying condensed financial statements have been prepared in accordance with Generally Accepted Accounting Principles in the United States of America (“U.S. GAAP”) for interim financial information and the instructions to Form 10-Q S-X.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se estimates and assumptions are based on current facts and historical experience, as well as other pertinent industry and regulatory authority information, including the potential future effects of the COVID-19 Cash and Cash Equivalents The Company considers all highly liquid investments with an original maturity of three months or less at the date of purchase to be cash equivalents. The Company’s cash equivalents consist of funds held in several money market accounts. The Company had $134.8 million and $36.8 million in cash equivalents as of September 30, 2021 and December 31, 2020, respectively. Marketable Securities The Company considers its debt securities to be available-for-sale Available-for-sale available-for-sale Securities that are classified as available-for-sale available-for-sale available-for-sale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statements of operations and comprehensive loss. The Company did not record any other-than-temporary impairments related to marketable securities in the Company’s condensed statements of operations and comprehensive loss for the three and nine months ended September 30, 2021 and 2020. Concentrations of Credit Risk Financial instruments that potentially subject the Company to significant concentration of credit risk consist primarily of cash and cash equivalents and marketable securi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marketable securities portfolio consists primarily of investments in money market funds, commercial paper and short-term high credit quality corporate debt securities. Fair Value of Financial Instruments The Company’s financial assets and liabilities are accounted for in accordance with Accounting Standards Codification (“ASC”) 820, Fair Value Measurements and Disclosure , Level 1— 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densed balance sheets for cash (excluding cash equivalents which are recorded at fair value on a recurring basis), grant receivable, accounts payable, and accrued expenses are reasonable estimates of their fair values due to the short-term nature of these items. The following tables present the Company’s fair value hierarchy for its money market securities, available-for-sale
Fair value measurements at reporting date using
Quoted Prices in Significant Other Significant (Level 3) Fair Value at
Assets included in:
Cash and cash equivalents
Money market securities $ 134,800 $ — $ — $ 134,800
Marketable securities
Commercial paper — 43,923 — 43,923
Corporate debt securities — 24,888 — 24,888
Asset-backed securities — 19,273 — 19,273
U.S. treasury securities — 5,988 — 5,988
Total fair value $ 134,800 $ 94,072 $ — $ 228,872
Fair value measurements at reporting date using
Quoted Prices in Significant Other Significant Fair Value at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
The fair value of the Company’s money market funds is determined using quoted market prices in active markets for identical assets. The Company’s portfolio of marketable securities is comprised of commercial paper, asset-backed securities, U.S. treasury securities and short-term highly liquid, high credit quality corporate debt securities. The fair value for the available-for-sale Refer to Note 5 for further information about the Level 3 rollforward of activity and Level 3 inputs. Grant Receivable Grant receivable consists of research expenses reimbursable under a grant from the National Institute of Health (“NIH”). The Company carries its grant receivable at the unreimbursed amount. On a periodic basis, the Company evaluates its grant receivable to determine whether an allowance is required. The allowance is management’s best estimate of probable losses. Management determined that no allowance was necessary as of September 30, 2021 and December 31, 2020. Property and Equipment Property and equipment consists primarily of computer equipment and is stated at cost and depreciated using the straight-line method over the estimated useful lives of the assets, which is generally three years for computer-related assets. Convertible Preferred Stock The Company recorded shares of convertible preferred stock at their respective fair values on the dates of issuance, net of issuance costs. The Company applied the guidance in ASC 480-10-S99-3A, SEC Staff Announcement: Classification and Measurement of Redeemable Securities A-1 As mentioned above in Note 1, in connection with the closing of the IPO, all of the outstanding shares of Series A, Series A-1 Preferred Stock Tranche Rights Liability The Company determined that its obligation to issue, and the Company’s investors’ right to purchase, additional shares of Series B convertible preferred stock pursuant to the Milestone Closing (see Note 1 and Note 5)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 c Preferred Stock Warrant Liability The Company accounted for the warrant to purchase Series A-1 Common Stock Warrants The Company assesses whether warrants issued require accounting as derivatives. The Company determined that its common stock warrants were (1) indexed to the Company’s own stock and (2) classified in stockholders’ equity in accordance with FASB ASC Topic 815, Derivatives and Hedging Grant and Other Revenue Recognition The Company’s NIH grant is not within the scope of ASC 606, Revenue from Contracts with Customers , non-reciprocal 958-605, Not-for-Profit-Entities-Revenue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condensed statements of operations and comprehensive loss. The Company believes the recognition of revenue as costs are incurred and amounts become realizable is analogous to the concept of transfer of control of a service over time under ASC 606. 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condens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hare-based Compensation The Company expenses share-based compensation to employees, non-employees non-employee’s .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accruals related to uncertain tax positions as of September 30, 2021 and December 31, 2020. The Company’s policy is to record interest and penalties, if any, as part of income tax benefit. No interest or penalties were recorded during the nine months ended September 30, 2021 and 2020. Net Loss Per Share of Common Stock Basic net loss per share of common stock is calculated using the two-class if-conver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Recently Issued Accounting Pronouncements In February 2016, the FASB issued ASU No. 2016-02, Leases (Topic 842) In June 2016, the FASB issued ASU 2016-13, Financial Instruments-Credit Losses (Topic 326): Measurement of Credit Losses on Financial Instruments In December 2019, the FASB issued ASU No. 2019-12, Income Taxes (Topic 740): Simplifying the Accounting for Income Taxes 2019-12”),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51:01Z</dcterms:created>
  <dcterms:modified xmlns:dcterms="http://purl.org/dc/terms/" xmlns:xsi="http://www.w3.org/2001/XMLSchema-instance" xsi:type="dcterms:W3CDTF">2021-11-15T13:51:01Z</dcterms:modified>
</cp:coreProperties>
</file>